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IGNIFIC" sheetId="6" state="visible" r:id="rId6"/>
    <sheet xmlns:r="http://schemas.openxmlformats.org/officeDocument/2006/relationships" name="ACQUISITION OF CMP WELLNESS, LL" sheetId="7" state="visible" r:id="rId7"/>
    <sheet xmlns:r="http://schemas.openxmlformats.org/officeDocument/2006/relationships" name="ACQUISITION OF SUMMIT INNOVATIO" sheetId="8" state="visible" r:id="rId8"/>
    <sheet xmlns:r="http://schemas.openxmlformats.org/officeDocument/2006/relationships" name="CONCENTRATIONS OF RISK" sheetId="9" state="visible" r:id="rId9"/>
    <sheet xmlns:r="http://schemas.openxmlformats.org/officeDocument/2006/relationships" name="RELATED-PARTY TRANSAC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OAN AGREEMEN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IGNIF19" sheetId="19" state="visible" r:id="rId19"/>
    <sheet xmlns:r="http://schemas.openxmlformats.org/officeDocument/2006/relationships" name="NATURE OF BUSINESS AND SIGNIF20" sheetId="20" state="visible" r:id="rId20"/>
    <sheet xmlns:r="http://schemas.openxmlformats.org/officeDocument/2006/relationships" name="ACQUISITION OF CMP WELLNESS, 21" sheetId="21" state="visible" r:id="rId21"/>
    <sheet xmlns:r="http://schemas.openxmlformats.org/officeDocument/2006/relationships" name="ACQUISITION OF SUMMIT INNOVAT22"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ACCRUED EXPENSES AND OTHER CU25"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NATURE OF BUSINESS AND SIGNIF30" sheetId="30" state="visible" r:id="rId30"/>
    <sheet xmlns:r="http://schemas.openxmlformats.org/officeDocument/2006/relationships" name="ACQUISITION OF CMP WELLNESS, 31" sheetId="31" state="visible" r:id="rId31"/>
    <sheet xmlns:r="http://schemas.openxmlformats.org/officeDocument/2006/relationships" name="ACQUISITION OF CMP WELLNESS, 32" sheetId="32" state="visible" r:id="rId32"/>
    <sheet xmlns:r="http://schemas.openxmlformats.org/officeDocument/2006/relationships" name="ACQUISITION OF CMP WELLNESS, 33" sheetId="33" state="visible" r:id="rId33"/>
    <sheet xmlns:r="http://schemas.openxmlformats.org/officeDocument/2006/relationships" name="ACQUISITION OF SUMMIT INNOVAT34" sheetId="34" state="visible" r:id="rId34"/>
    <sheet xmlns:r="http://schemas.openxmlformats.org/officeDocument/2006/relationships" name="ACQUISITION OF SUMMIT INNOVAT35" sheetId="35" state="visible" r:id="rId35"/>
    <sheet xmlns:r="http://schemas.openxmlformats.org/officeDocument/2006/relationships" name="ACQUISITION OF SUMMIT INNOVAT36" sheetId="36" state="visible" r:id="rId36"/>
    <sheet xmlns:r="http://schemas.openxmlformats.org/officeDocument/2006/relationships" name="ACQUISITION OF SUMMIT INNOVAT37" sheetId="37" state="visible" r:id="rId37"/>
    <sheet xmlns:r="http://schemas.openxmlformats.org/officeDocument/2006/relationships" name="CONCENTRATIONS OF RISK (Detail " sheetId="38" state="visible" r:id="rId38"/>
    <sheet xmlns:r="http://schemas.openxmlformats.org/officeDocument/2006/relationships" name="RELATED-PARTY TRANSACTIONS (Det" sheetId="39" state="visible" r:id="rId39"/>
    <sheet xmlns:r="http://schemas.openxmlformats.org/officeDocument/2006/relationships" name="PROPERTY AND EQUIPMENT - Major " sheetId="40" state="visible" r:id="rId40"/>
    <sheet xmlns:r="http://schemas.openxmlformats.org/officeDocument/2006/relationships" name="PROPERTY AND EQUIPMENT (Detail "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ACCRUED EXPENSES AND OTHER CU44" sheetId="44" state="visible" r:id="rId44"/>
    <sheet xmlns:r="http://schemas.openxmlformats.org/officeDocument/2006/relationships" name="NOTES PAYABLE - Automobile Cont" sheetId="45" state="visible" r:id="rId45"/>
    <sheet xmlns:r="http://schemas.openxmlformats.org/officeDocument/2006/relationships" name="NOTES PAYABLE (Detail Textuals)" sheetId="46" state="visible" r:id="rId46"/>
    <sheet xmlns:r="http://schemas.openxmlformats.org/officeDocument/2006/relationships" name="LOAN AGREEMENT (Detail Textuals" sheetId="47" state="visible" r:id="rId47"/>
    <sheet xmlns:r="http://schemas.openxmlformats.org/officeDocument/2006/relationships" name="STOCKHOLDERS' EQUITY - Schedule" sheetId="48" state="visible" r:id="rId48"/>
    <sheet xmlns:r="http://schemas.openxmlformats.org/officeDocument/2006/relationships" name="STOCKHOLDERS' EQUITY - Stock op" sheetId="49" state="visible" r:id="rId49"/>
    <sheet xmlns:r="http://schemas.openxmlformats.org/officeDocument/2006/relationships" name="STOCKHOLDERS' EQUITY (Detail Te" sheetId="50" state="visible" r:id="rId50"/>
    <sheet xmlns:r="http://schemas.openxmlformats.org/officeDocument/2006/relationships" name="STOCKHOLDERS' EQUITY (Detail 51" sheetId="51" state="visible" r:id="rId51"/>
    <sheet xmlns:r="http://schemas.openxmlformats.org/officeDocument/2006/relationships" name="STOCKHOLDERS' EQUITY (Detail 52" sheetId="52" state="visible" r:id="rId52"/>
    <sheet xmlns:r="http://schemas.openxmlformats.org/officeDocument/2006/relationships" name="COMMITMENTS AND CONTINGENCIES (" sheetId="53" state="visible" r:id="rId53"/>
    <sheet xmlns:r="http://schemas.openxmlformats.org/officeDocument/2006/relationships" name="SUBSEQUENT EVENTS (Detail Textu" sheetId="54" state="visible" r:id="rId54"/>
  </sheets>
  <definedNames/>
  <calcPr calcId="124519" fullCalcOnLoad="1"/>
</workbook>
</file>

<file path=xl/sharedStrings.xml><?xml version="1.0" encoding="utf-8"?>
<sst xmlns="http://schemas.openxmlformats.org/spreadsheetml/2006/main" uniqueCount="534">
  <si>
    <t>Document and Entity Information - shares</t>
  </si>
  <si>
    <t>9 Months Ended</t>
  </si>
  <si>
    <t>May 31, 2018</t>
  </si>
  <si>
    <t>Jul. 09, 2018</t>
  </si>
  <si>
    <t>Document and Entity Information:</t>
  </si>
  <si>
    <t>Entity Registrant Name</t>
  </si>
  <si>
    <t>Kush Bottles, Inc.</t>
  </si>
  <si>
    <t>Entity Central Index Key</t>
  </si>
  <si>
    <t>Trading Symbol</t>
  </si>
  <si>
    <t>kshb</t>
  </si>
  <si>
    <t>Current Fiscal Year End Date</t>
  </si>
  <si>
    <t>--08-31</t>
  </si>
  <si>
    <t>Entity Filer Category</t>
  </si>
  <si>
    <t>Smaller Reporting Company</t>
  </si>
  <si>
    <t>Entity Common Stock, Shares Outstanding</t>
  </si>
  <si>
    <t>Document Type</t>
  </si>
  <si>
    <t>10-Q</t>
  </si>
  <si>
    <t>Document Period End Date</t>
  </si>
  <si>
    <t>May 31,
		2018</t>
  </si>
  <si>
    <t>Amendment Flag</t>
  </si>
  <si>
    <t>false</t>
  </si>
  <si>
    <t>Document Fiscal Year Focus</t>
  </si>
  <si>
    <t>Document Fiscal Period Focus</t>
  </si>
  <si>
    <t>Q3</t>
  </si>
  <si>
    <t>Condensed Consolidated Balance Sheets - USD ($)</t>
  </si>
  <si>
    <t>Aug. 31, 2017</t>
  </si>
  <si>
    <t>Current assets:</t>
  </si>
  <si>
    <t>Cash</t>
  </si>
  <si>
    <t>Accounts receivable, net of allowance</t>
  </si>
  <si>
    <t>Prepaid expenses and other current assets</t>
  </si>
  <si>
    <t>Inventory</t>
  </si>
  <si>
    <t>Total current assets</t>
  </si>
  <si>
    <t>Goodwill</t>
  </si>
  <si>
    <t>Intangible assets, net</t>
  </si>
  <si>
    <t>Deposits</t>
  </si>
  <si>
    <t>Deferred tax asset</t>
  </si>
  <si>
    <t>Property and equipment, net</t>
  </si>
  <si>
    <t>Total Assets</t>
  </si>
  <si>
    <t>Current liabilities:</t>
  </si>
  <si>
    <t>Accounts payable</t>
  </si>
  <si>
    <t>Accrued expenses and other current liabilities</t>
  </si>
  <si>
    <t>Contingent cash consideration</t>
  </si>
  <si>
    <t>Notes payable - current portion</t>
  </si>
  <si>
    <t>Line of credit - current portion</t>
  </si>
  <si>
    <t>Total current liabilities</t>
  </si>
  <si>
    <t>Long-term liabilities:</t>
  </si>
  <si>
    <t>Deferred tax liability</t>
  </si>
  <si>
    <t>Notes payable</t>
  </si>
  <si>
    <t>Total long-term liabilities</t>
  </si>
  <si>
    <t>Total liabilities</t>
  </si>
  <si>
    <t>Commitments and contingencies</t>
  </si>
  <si>
    <t xml:space="preserve"> </t>
  </si>
  <si>
    <t>Stockholders' equity</t>
  </si>
  <si>
    <t>Preferred stock, $0.001 par value, 10,0000,000 shares authorized, no shares issued and outstanding</t>
  </si>
  <si>
    <t>Common stock, $0.001 par value, 265,000,000 shares authorized, 66,389,529 and 58,607,066 shares issued and outstanding, respectively</t>
  </si>
  <si>
    <t>Additional paid-in capital</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May 31, 2017</t>
  </si>
  <si>
    <t>Income Statement [Abstract]</t>
  </si>
  <si>
    <t>Revenue</t>
  </si>
  <si>
    <t>Cost of goods sold</t>
  </si>
  <si>
    <t>Gross profit</t>
  </si>
  <si>
    <t>Operating expenses:</t>
  </si>
  <si>
    <t>Depreciation</t>
  </si>
  <si>
    <t>Stock compensation expense</t>
  </si>
  <si>
    <t>Selling, general and administrative</t>
  </si>
  <si>
    <t>Total operating expenses</t>
  </si>
  <si>
    <t>Income (loss) from operations</t>
  </si>
  <si>
    <t>Other income (expense)</t>
  </si>
  <si>
    <t>Other expense</t>
  </si>
  <si>
    <t>Interest expense</t>
  </si>
  <si>
    <t>Total other expense</t>
  </si>
  <si>
    <t>Income (loss) before income taxes</t>
  </si>
  <si>
    <t>Provision for income taxes</t>
  </si>
  <si>
    <t>Net Income (Loss)</t>
  </si>
  <si>
    <t>Net Income (Loss) per Share:</t>
  </si>
  <si>
    <t>Basic net income (loss) per common share outstanding (in dollars per share)</t>
  </si>
  <si>
    <t>Diluted net income (loss) per common share outstanding (in dollars per share)</t>
  </si>
  <si>
    <t>Basic weighted average number of common shares outstanding (in shares)</t>
  </si>
  <si>
    <t>Diluted weighted average number of common shares outstanding (in shares)</t>
  </si>
  <si>
    <t>Condensed Consolidated Statements of Cash Flows (Unaudited) - USD ($)</t>
  </si>
  <si>
    <t>Cash flows from operating activities</t>
  </si>
  <si>
    <t>Net loss</t>
  </si>
  <si>
    <t>Adjustments to reconcile net loss to net cash used in operating activities:</t>
  </si>
  <si>
    <t>Depreciation and amortization</t>
  </si>
  <si>
    <t>Depreciation cost of goods sold</t>
  </si>
  <si>
    <t>Changes in operating assets and liabilities:</t>
  </si>
  <si>
    <t>Accounts receivable</t>
  </si>
  <si>
    <t>Provisions for deferred taxes</t>
  </si>
  <si>
    <t>Prepaids</t>
  </si>
  <si>
    <t>Net cash used in operating activities</t>
  </si>
  <si>
    <t>Cash flows from investing activities</t>
  </si>
  <si>
    <t>Acquisition of web domain</t>
  </si>
  <si>
    <t>Security deposits</t>
  </si>
  <si>
    <t>Acquisition of CMP Wellness, LLC</t>
  </si>
  <si>
    <t>Purchase of property and equipment</t>
  </si>
  <si>
    <t>Acquisition of Summit Innovations Gas, LLC, net of cash received</t>
  </si>
  <si>
    <t>Net cash used by investing activities</t>
  </si>
  <si>
    <t>Cash flows from financing activities</t>
  </si>
  <si>
    <t>Repayment of the car loans</t>
  </si>
  <si>
    <t>Repayment of Summit loans</t>
  </si>
  <si>
    <t>Payment of earn-out</t>
  </si>
  <si>
    <t>Proceeds from note payable</t>
  </si>
  <si>
    <t>Repayment of note payable</t>
  </si>
  <si>
    <t>Proceeds from line of credit</t>
  </si>
  <si>
    <t>Proceeds from stock option exercises</t>
  </si>
  <si>
    <t>Proceeds from sale of stock</t>
  </si>
  <si>
    <t>Net cash provided by financing activities</t>
  </si>
  <si>
    <t>Net increase (decrease) in cash</t>
  </si>
  <si>
    <t>Cash at beginning of period</t>
  </si>
  <si>
    <t>Cash at end of period</t>
  </si>
  <si>
    <t>Cash paid for:</t>
  </si>
  <si>
    <t>Interest</t>
  </si>
  <si>
    <t>Income taxes</t>
  </si>
  <si>
    <t>Non-cash investing and financing activities</t>
  </si>
  <si>
    <t>Services prepaid for in common stock</t>
  </si>
  <si>
    <t>Shares issued for accounts payable</t>
  </si>
  <si>
    <t>Fair value of shares issued related to acquisition of business</t>
  </si>
  <si>
    <t>Fair value of shares issued related to acquisition of web domain</t>
  </si>
  <si>
    <t>Fair value of contingent equity consideration</t>
  </si>
  <si>
    <t>Reclass Summit tax payable from loan payable short term</t>
  </si>
  <si>
    <t>Purchase of property and equipment on credit</t>
  </si>
  <si>
    <t>Supplemental Disclosures - Acquisition:</t>
  </si>
  <si>
    <t>Prepaid expense and other current assets</t>
  </si>
  <si>
    <t>Accrued expenses</t>
  </si>
  <si>
    <t>Stock consideration</t>
  </si>
  <si>
    <t>Contingent cash consideration liability</t>
  </si>
  <si>
    <t>Acquisition of Summit Innovations Gas, LLC</t>
  </si>
  <si>
    <t>NATURE OF BUSINESS AND SIGNIFICANT ACCOUNTING POLICIES</t>
  </si>
  <si>
    <t>Organization, Consolidation and Presentation of Financial Statements [Abstract]</t>
  </si>
  <si>
    <t>NOTE 1 - NATURE OF BUSINESS AND SIGNIFICANT ACCOUNTING POLICIES Nature of Business Kush Bottles, Inc. (“the Company”) was incorporated in the state of Nevada on February 26, 2014. The Company provides customizable packaging products, vaporizers, hydrocarbon gases, solvents, accessories and branding solutions for the cannabis industry. Representative examples of the Company’s products include pop-top bottles, vaporizer cartridges and accessories, exit/barrier bags, tubes, and other small-sized containers.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On March 4, 2014, the shareholders of KIM exchanged all 10,000 of their common shares for 32,400,000 shares of common stock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The accumulated losses of KIM were carried forward after the completion of the share exchange. Operations prior to the share exchange were those of KIM. 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2 for a further description of the CMP acquisition. 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3 for a further description of the Summit acquisition. 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and nine months period ended May 31, 2018 are not necessarily indicative of the results that may be expected for the fiscal year ended August 31, 2018, or for any other period. These unaudited condensed consolidated financial statements and notes should be read in conjunction with the Company’s audited consolidated financial statements and accompanying notes for the fiscal year ended August 31, 2017. The condensed consolidated balance sheet as of August 31, 2017 included herein was derived from the audited financial statements as of that date, but does not include all disclosures including notes required by GAAP. There have been no changes to the Company’s significant accounting policies described in its Annual Report on Form 10-K for the fiscal year ended August 31, 2017 that have had a material impact on our condensed consolidated financial statements and related not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unaudited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contingent liabiliti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Reclassification Certain classifications have been made to the prior year financial statements to conform to the current year presentation. The reclassification had no impact on previously reported net income (loss) or accumulated deficit.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unaudited condensed consolidated financial statements.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32,000 and $25,000 as of May 31, 2018 and August 31, 2017, respectively. Inventory Inventories are stated at the lower of cost or net realizable value using the first-in first out (FIFO) method. The Company’s inventory consists of finished goods of $10,059,200 and $3,754,171 as of May 31, 2018 and August 31, 2017, respectively. Fair Value of Financial Instruments The fair value of certain of the Company’s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The company has not completed the valuation of Summit’s assets acquired and liabilities assumed as of May 31, 2018.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8. The estimate of fair value requires significant judgment. Any loss resulting from an impairment test would be reflected in operating income in the Company’s unaudited condensed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The Company performed its goodwill impairment test as of June 1, 2018 and goodwill was not impaired.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Earnings (Los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s of CMP and Summit is also factored into the calculation of dilutive securities. The following table sets forth the calculation of basic and diluted earnings per share:
Three Months Ended Nine Months Ended
May 31, May 31, May 31, May 31,
2018 2017 2018 2017
Net income $ (2,165,740 ) $ 6,119 $ (2,991,438 ) $ (151,545 )
Weighted average common shares outstanding:
Basic 64,680,419 51,805,930 61,995,107 50,458,416
Net effect of dilutive options - 1,528,302 - -
Diluted 64,680,419 53,334,232 61,995,107 50,458,416
Earnings per share:
Basic $ (0.03 ) $ - $ (0.05 ) $ -
Diluted $ (0.03 ) $ - $ (0.05 ) $ - Potentially dilutive securities consisted of 7,231,042 and 4,695,000 stock options as of May 31, 2018 and 2017, respectively. Additionally, the approximately 640,000 shares of Common Stock held back by the Company for a period of 15 months for potential post-closing working capital and/or indemnification claims relating to, among other things, breaches of representations, warranties and covenants contained in the Summit Merger Agreement and the potential earn-out consideration of up to an additional 1,280,000 shares of common stock, in the aggregate, based on the performance of the Summit business during a one-year period following the closing were not included in earnings per share because it is not certain that the shares will be issued.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three-month period ended May 31, 2018 and 2017, the Company had no provisions for sales discounts of $140,018 and $40,806, respectively.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May 31, 2018 and 2017, the Company had a refund allowance of nil, respectively. Consistent with ASC 605-15-25-1, the Company considers factors such as historical return of products, estimated remaining shelf life, price changes from competitors, and introductions of competing products in establishing a refund allowance. The Company recognizes revenues when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and so does not record a reserve for warranty costs.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2,150,000 which consists of contingent cash consideration of $1,650,000 resulting from the acquisition of CMP and $500,000 resulting from the acquisition of Summit.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May 31, 2018. The following table summarizes, for assets or liabilities measured at fair value, the respective fair value and the classification by level of input within the fair value hierarchy:
Fair Value Measurement at Reporting Date Using
Description May 31, 2018 Quoted Prices Significant Significant
Contingent consideration liability $ 2,150,000 $ - $ - $ 2,150,000 The Company classifies its contingent consideration liability within Level 3 as the valuation inputs are based on quoted market prices and market observable data. During the nine months ended May 31, 2018, a payment of $170,000 was made towards this liability, an increase of $500,000 resulted from the Summit acquisition, resulting in a net liability of $2,150,000. During the three months ended May 31, 2018, the Company did not recognize any change in the fair value of its contingent consideration liability of $2,150,000. Recently Issued Accounting Pronouncements On December 22, 2017 the Securities and Exchange Commission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is still in the process of estimating the tax impact and is expected to apply this guidance at year end. In September 2017, the Financial Accounting Standards Board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rch 2017, the FASB issued ASU 2017-08, “Receivables – Nonrefundable Fees and Other Costs (Subtopic 310-20): Premium Amortization on Purchased Callable Debt Securitie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4, the Financial Accounting Standards Board (“FASB”) issued Accounting Standards Update (“ASU”) No. 2014-09, “Revenue from Contracts with Customers (Topic 606)” (“ASU 2014-09”), and subsequently issued modifications or clarifications in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either using the full retrospective approach, a modified retrospective approach with practical expedients, or a cumulative effect upon adoption approach.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QUISITION OF CMP WELLNESS, LLC</t>
  </si>
  <si>
    <t>Business Acquisition [Line Items]</t>
  </si>
  <si>
    <t>NOTE 2 – ACQUISITION OF CMP WELLNESS, LLC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CMP”), a California limited liability company, which prior to the merger, was owned 100% by Lancer West Enterprises, Inc. and Walnut Ventures. Membership interest in CMP was the sole and only asset of Lancer West Enterprises, Inc. and Walnut Ventures. As a result, CMP became a wholly-owned subsidiary of the Company. CMP is a distributor of vaporizers, cartridges and accessories. The Company’s Directors believed the acquisition of CMP and the product offerings of CMP leveraged the Company’s existing product development program and provided the Company with the possibility of generating near term revenue and operating cash flow, as well as establishing a commercial platform whereby other cannabis industry-support products may be accessed in the future. Going forward, the existing product offering and other product licensing opportunities, will be the basis of the Company's long-term product portfolio. The acquisition consideration consisted of a cash payment of $1,500,000, unsecured promissory notes in the aggregate principal amount of approximately $770,820, having a one-year maturity, and an aggregate of 7,800,000 restricted shares of the Company’s common stock (equal to 12% of the Company’s common stock outstanding as of May 31, 2018). During the one-year period following the closing, the two sellers of CMP may become entitled to receive up to an additional $1,905,000 in cash, in the aggregate, and 4,740,960 shares of common stock of the Company, in the aggregate, based on the gross profit generated by CMP product line for the period from May 1, 2017 to April 30, 2018. Per the terms of the Merger Agreement, post-closing adjustments to CMP’s working capital is directly offset to the unsecured promissory notes payable. Management has estimated that the post-closing working capital adjustments amounted to $104,032, which management estimates will result in a decrease of the unsecured promissory notes payable from $770,820 to $666,788. In accordance with ASC 805, management has evaluated the estimated fair value of the contingent consideration based a probability-weighted assessment of the occurrence of CMP reaching certain gross profit earnout targets. The Company initially recorded a contingent liability for the contingent cash consideration of $1,735,375 and recorded contingent equity consideration of $10,763,760. Based on information obtained during the fourth fiscal quarter, the Company revised its estimate of the contingent cash consideration from $1,735,375 to $1,905,000, and its estimate of the contingent equity consideration from $10,763,760 to $11,852,400. A payment of $85,000 was made towards this liability during the year ended August 31, 2017, resulting in a net liability of $1,820,000. During the six months ended February, a payment of $170,000 was made towards this liability, resulting in a net liability of $1,650,000. During the three months ended May 31, 2018, the Company did not recognize any change in the fair value of its contingent consideration liability of $1,650,000. CMP’s assets acquired and liabilities assumed are recorded at their acquisition-date fair values. As part of the purchase price allocation, all intangible assets that were a part of the acquisition were identified and valued. It was determined that only non-competition agreements and trade name had separately identifiable values. Trade name represents the CMP product names that the Company intends to continue to use. The deferred income tax liability relates to the tax effect of acquired identifiable intangible assets as such amounts are not deductible for tax purposes. For the acquisition discussed above, goodwill represents the excess of the purchase price over the net identifiable tangible and intangible assets acquired. The Company determined that the acquisition of CMP resulted in the recognition of goodwill primarily because of synergies unique to the Company and the strength of its acquired workforce. The results of operations of CMP were consolidated beginning on the date of the merger. Acquisition-related transaction costs are not included as a component of consideration transferred, but are accounted for as an expense in the period in which the costs are incurred. Any excess of the acquisition consideration over the fair value of tangible and intangible assets acquired and liabilities assumed is allocated to goodwill. The amount of contingent consideration was recorded at its estimated fair value as of the acquisition date. The subsequent accounting for contingent consideration depends on whether the contingent consideration is classified as a liability or equity. The portion of contingent consideration classified as equity is not remeasured in subsequent accounting periods. However, contingent consideration classified as a liability is remeasured to its fair value at the end of each reporting period and the change in fair value is reflected in income or expense during that period. Any changes within the measurement period resulting from facts and circumstances that existed as of the acquisition date may result in retrospective adjustments to the provisional amounts recorded at the acquisition date. The equity consideration received by CMP members was calculated based on the negotiated price per share of common stock of the Company of $2.50, which approximated the quoted market price on the acquisition date. The contingent equity consideration (number of common shares) was also calculated based on the negotiated price per share of common stock of the Company of $2.50, which approximated the quoted market price. The total preliminary acquisition consideration used in preparing the consolidated financial statements is as follows: Acquisition Consideration:
May 1, 2017 Measurement August 31,
Cash $ 1,500,000 $ — $ 1,500,000
Fair value of common shares issued to CMP members 19,500,000 — 19,500,000
Promissory notes 660,216 6,572 666,788
Estimated fair value contingent cash consideration 1,735,375 169,625 1,905,000
Estimated fair value contingent equity consideration 10,763,760 1,088,640 11,852,400
Total estimated acquisition consideration $ 34,159,351 $ 1,264,837 $ 35,424,188
(1) 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May 31, 2018 reflects principal payments of $583,440 made to the sellers of CMP. The balance of the contingent cash consideration $1,650,000 as of May 31, 2018, reflects a decrease of $255,000 due to cash payments made to the sellers of CMP.</t>
  </si>
  <si>
    <t>ACQUISITION OF SUMMIT INNOVATIONS, LLC</t>
  </si>
  <si>
    <t>NOTE 3 - ACQUISITION OF SUMMIT INNOVATIONS, LLC On May 2, 2018, the Company completed its acquisition of Summit, a leading distributor of hydrocarbon gases to the legal cannabis industry. Pursuant to the terms of the Merger Agreement with Summit, Summit merged with and into KCH, a wholly-owned subsidiary of the Company, with KCH as the surviving entity. The acquisition was accounted for using the acquisition method of accounting in accordance with ASC 805, Business Combinations. The consideration paid to the Members of Summit at the closing included the Cash Consideration, consisting of an aggregate of $1.4 million in cash, net of cash received and the Share Consideration, consisting of an aggregate of 1,280,000 shares common stock. $500,000 of the Cash Consideration and approximately 640,000 shares of common stock from the Share Consideration were held back by the Company for a period of 15 months for potential post-closing working capital and/or indemnification claims relating to, among other things, breaches of representations, warranties and covenants contained in the Merger Agreement. The Members may become entitled to receive earn-out consideration of up to an additional 1,280,000 shares of common stock, in the aggregate, based on the net revenue performance of the Summit business during a one-year period following the closing. The Company estimated the probability of the contingent consideration at 100% and recorded the earn-out consideration of the additional 1,280,000 shares of common stock in stockholders’ equity. The preliminary total purchase price (based on the $5.59 May 2, 2018 closing price)
Shares Dollars
Company stock 640,000 $ 3,577,600
Company stock held back 640,000 3,577,600
Contingent company stock consideration 1,280,000 7,155,200
Cash, net of cash received - 945,218
Cash held back - 500,000
Total purchase price 2,560,000 $ 15,755,618 The following table summarizes the allocation of the preliminary purchase price to the assets acquired and liabilities assumed:
Accounts receivable $ 470,670
Prepaid expense and other current assets 86,626
Inventory 237,000
Property and equipment, net 648,770
Goodwill 17,033,935
Accounts payable (1,376,531 )
Accrued expenses (358,035 )
Notes payable (986,816 )
Total purchase price $ 15,755,618 The following unaudited pro forma financial data assumes the acquisition had occurred at September 1, 2016. Pro forma results have been prepared by adjusting the Company’s historical results to include Summit's results of operations. The unaudited pro forma results presented do not necessarily reflect the results of operations that would have resulted had the acquisition been completed at September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 in thousands):
Three Months Ended Three Months Ended
May 31, 2018 May 31, 2017
Unaudited Unaudited
Total revenues $ 13,860,746 $ 4,735,295
Net income (loss) $ (2,778,867 ) $ (83 )
Loss per share:
Basic $ (0.04 ) $ (0.00 )
Diluted $ (0.04 ) $ (0.00 )
Nine Months Ended Nine Months Ended
May 31, 2018 May 31, 2017
Unaudited Unaudited
Total revenues $ 35,249,655 $ 10,177,631
Net income (loss) $ (4,285,427 ) $ (157,747 )
Loss per share:
Basic $ (0.07 ) $ (0.00 )
Diluted $ (0.07 ) $ (0.00 )</t>
  </si>
  <si>
    <t>CONCENTRATIONS OF RISK</t>
  </si>
  <si>
    <t>Risks and Uncertainties [Abstract]</t>
  </si>
  <si>
    <t>NOTE 4 - CONCENTRATIONS OF RISK Supplier Concentrations The Company purchases inventory from various suppliers and manufacturers. For the nine months ended May 31, 2018 and 2017, two vendors, Transpring And Shenzhen Buddy Technology Co. Ltd., Customer Concentrations During the nine months ended May 31, 2018 there was no customer which represented over 10% of the Company’s revenues there were no such customers for the same period ended May 31, 2017. As of May 31, 2018, there were two customers who represented 8% of accounts receivable. As of May 31, 2017, there was one customer that accounted for over 10% of accounts receivable.</t>
  </si>
  <si>
    <t>RELATED-PARTY TRANSACTIONS</t>
  </si>
  <si>
    <t>Related Party Transactions [Abstract]</t>
  </si>
  <si>
    <t xml:space="preserve">NOTE 5 - RELATED-PARTY TRANSACTIONS The Company leases its California and Colorado facilities from related parties. During the nine months ended May 31, 2018 and 2017, the Company made rent payments </t>
  </si>
  <si>
    <t>PROPERTY AND EQUIPMENT</t>
  </si>
  <si>
    <t>Property, Plant and Equipment [Abstract]</t>
  </si>
  <si>
    <t>NOTE 6 - PROPERTY AND EQUIPMENT The major classes of fixed assets consist of the following as of May 31, 2018 and August 31, 2017:
May 31, August 31,
2018 2017
Machinery and equipment $ 1,422,523 $ 886,608
Vehicles 378,543 144,845
Office Equipment 219,123 118,387
Leasehold improvements 800,120 71,545
Gas Tanks - Summit 593,974 -
3,414,283 1,221,385
Accumulated Depreciation (635,487 ) (289,622 )
$ 2,778,796 $ 931,763 Depreciation expense was $113,258 and $ 51,297 for the three months ended May 31, 2018 and 2017, respectively. Of the $113,258 of depreciation expense, $70,885 is included in depreciation and amortization expense and $42,373 is included in cost of goods sold on the consolidated statements of operations. Depreciation expense was $227,496 and $124,393 for the nine months ended May 31, 2018 and 2017, respectively. Of the $227,496 of depreciation expense, $102,385 is included in depreciation and amortization expense and $125,111 is included in cost of goods sold on the consolidated statements of operations.</t>
  </si>
  <si>
    <t>INTANGIBLE ASSETS AND GOODWILL</t>
  </si>
  <si>
    <t>Goodwill and Intangible Assets Disclosure [Abstract]</t>
  </si>
  <si>
    <t xml:space="preserve">NOTE 7 - INTANGIBLE ASSETS AND GOODWILL Intangible assets consist of the following as of May 31, 2018 and August 31, 2017:
As of May 31, 2018 As of August 31, 2017
Weighted
Average
Estimated Gross Gross
Useful Carrying Accumulated Carrying Accumulated
Acquisition Description Life Value Amortization Value Amortization
Roll-Uh-Bowl Domain name 5 years $ 598,605 $ (136,910 ) $ 589,284 $ (47,886 )
CMP Wellness, LLC Trade name 6 years 2,600,000 (469,444 ) 2,600,000 (144,444 )
Non-compete agreement 4 years 800,000 (216,667 ) 800,000 (66,667 )
$ 3,998,605 $ (823,022 ) $ 3,989,284 $ (258,997 ) The activity in the goodwill balance for the nine months ended May 31, 2018 was as follows:
Balance - August 31, 2017 $ 34,247,344
Summit acquisition (Note 2) 17,033,935
Balance - May 31, 2018 $ 51,281,279 </t>
  </si>
  <si>
    <t>ACCRUED EXPENSES AND OTHER CURRENT LIABILITIES</t>
  </si>
  <si>
    <t>Accrued Liabilities and Other Liabilities [Abstract]</t>
  </si>
  <si>
    <t xml:space="preserve">NOTE 8 - ACCRUED EXPENSES AND OTHER CURRENT LIABILITIES Accrued expenses and other current liabilities consist of the following as of May 31, 2018 and August 31, 2017:
May 31, August 31,
2018 2017
Customer deposits $ 750,950 $ 319,492
Accrued compensation 388,342 245,975
Income tax payable 1,774 219,082
Credit card liabilities 198,709 142,157
Deferred revenue 476,384 -
Deferred rent 25,301 25,881
Sales tax payable 364,601 17,182
Other accrued expenses 288,734 23,417
$ 2,494,794 $ 993,186 </t>
  </si>
  <si>
    <t>NOTES PAYABLE</t>
  </si>
  <si>
    <t>Debt Disclosure [Abstract]</t>
  </si>
  <si>
    <t xml:space="preserve">NOTE 9 - NOTES PAYABLE Notes payable – current portion consists of unsecured promissory notes relating to the CMP acquisition with a principal balance of $83,348 and vehicle loans with an aggregate principal balance of $62,065 for the sum of $145,413, as described below. As partial consideration for the acquisition of CMP, the Company issued the sellers unsecured promissory notes totaling $770,820. Management has estimated that the post-closing working capital adjustments amounted to $104,032, which resulted in a decrease of the unsecured promissory notes payable from $770,820 to $666,788. The promissory notes matured on May 1, 2018 (however, this note payable remains outstanding as of July 9, 2018) and bear interest at an annual rate of 1.15%. The notes and accrued and unpaid interest are payable in quarterly installments beginning August 1, 2017. As of May 31, 2018, management has accrued for $0 of interest expense on the promissory notes, which is included in accrued expenses and other current liabilities. The principal balance of $83,348 is recognized in the current portion of notes payable in the consolidated balance sheet as of May 31, 2018. Principal payments of $583,441 were made during the nine months ended May 31, 2018. Automobile Contracts Payable The Company has entered into purchase contracts for its vehicles. The loans are secured by the vehicles and bear interest at an average interest rate of approximately 6% per annum. Future principal payments on these automobile contracts payable is summarized in the table below:
Principal
May 31, 2018 Due
2018 $ 62,247
2019 59,351
2020 52,730
2021 46,812
2022 30,906
$ 252,045 </t>
  </si>
  <si>
    <t>LOAN AGREEMENT</t>
  </si>
  <si>
    <t>Loan Agreement [Abstract]</t>
  </si>
  <si>
    <t xml:space="preserve">NOTE 10 - LOAN AGREEMENT On November 16, 2017, the Company and KIM as borrowers, and all of the Company’s other subsidiaries, as credit parties, entered into a Loan and Security Agreement (the “Loan Agreement”) with Gerber Finance Inc., as lender (“Gerber”), effective as of November 6, 2017. The Loan Agreement provides a secured revolving credit facility (the “Revolving Line”) in an aggregate principal amount of up to $2.0 million at any time outstanding (subsequently increased to $4.0 million), of which $2,433,907 </t>
  </si>
  <si>
    <t>STOCKHOLDERS' EQUITY</t>
  </si>
  <si>
    <t>Stockholders' Equity Note [Abstract]</t>
  </si>
  <si>
    <t>NOTE 11 - STOCKHOLDERS' EQUITY Preferred Stock The authorized preferred stock is 10,000,000 shares with a par value of $0.001. As of May 31, 2018, and August 31, 2017, the Company has no shares of preferred stock issued or outstanding. Common Stock The authorized common stock is 265,000,000 shares with a par value of $0.001. As of May 31, 2018, and August 31, 2017, 66,389,529 and 58,607,066 shares were issued and outstanding, respectively. During the nine months ended May 31, 2018, the Company sold 5,877,415 shares of its common stock to investors in exchange for cash of $16,404,723. During the nine months ended May 31, 2018, the Company received $30,000 from an investor but the shares were not issued as of May 31, 2018. Share-based Compensation The Company recorded stock compensation expense of $495,897 and $259,418 for the three month periods ended May 31, 2018 and 2017, respectively, in connection with the issuance of shares of common stock and options to purchase common stock. The Company recorded stock compensation expense of $1,904,568 and $522,226 for the nine month periods ended May 31, 2018 and 2017, respectively, in connection with the issuance of shares of common stock and options to purchase common stock. During the nine month period ended May 31, 2018, the Company issued 368,624 shares of common stock to consultants in exchange for $1,794,828 of services, of which $485,899 was service rendered and $1,308,929 of prepaid services. During the nine month period ended May 31, 2018, the Company entered into a separation agreement dated as of January 12, 2018 with one employee. The Company issued 100,000 restricted common shares as part of the separation agreement to this employee, which valued at $667,000 and was recorded as share-based compensation during the nine months ended May 31, 2018. Stock Options The Company’s 2016 Stock Incentive Plan (the Plan) was adopted on February 9, 2016. The Plan permits the grant of share options and shares to its employees and directors for up to 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nine months ended May 31, 2018 and 2017:
May 31, February 28,
2018 2017
Expected term (years) 1-4 1-4
Expected volatility 60 % 60 %
Weighted-average volatility 60 % 60 %
Risk-free interest rate 0.67%-2.81 % 0.85%-1.57 %
Dividend yield 0 % 0 %
Expected forfeiture rate 33 % 33 %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nine months ended May 31, 2018 and 2017, the Company issued 4,096,000 and 2,940,000 stock options, respectively, pursuant to the Company’s 2016 Stock Incentive Plan. A summary of the Company’s stock option activity during the nine month period ended May 31, 2018 is presented below:
Weighted
Weighted Average
Average Remaining Aggregate
No. of Exercise Contractual Intrinsic
Options Price Term Value
Balance Outstanding, August 31, 2017 5,275,500 $ 1.73 8.0 years $ 917,610
Granted 4,098,500 $ 4.42 9.7 years -
Exercised 834,459 $ 0.56 - -
Forfeited 1,579,375 $ 2.60 - -
Balance Outstanding, May 31, 2018 6,960,166 $ 3.25 8.7 years 23,250,945
Exercisable, May 31, 2018 2,135,549 $ 1.74 7.5 years 16,093,825 The weighted-average grant-date fair value of options granted during the nine months ended May 31, 2018 and 2017, was $4.42 and $0.96, respectively. The weighted-average grant-date fair value of options forfeited during the nine months ended May 31, 2018 was $2.61. During the nine months ended May 31, 2018, the Company issued 796,425 shares of common stock pursuant to exercises of stock options and received cash of $245,791. As of May 31, 2018, there was $14,500,580 of total unrecognized compensation cost related to non-vested share-based compensation arrangements granted under the Plan. That cost is expected to be recognized over a weighted-average period of 8.7 years. The total fair value of shares vested during the nine month period May 31, 2018 is $939,420. This amount is included in stock compensation expense on the consolidated statements of operations.</t>
  </si>
  <si>
    <t>COMMITMENTS AND CONTINGENCIES</t>
  </si>
  <si>
    <t>Commitments and Contingencies Disclosure [Abstract]</t>
  </si>
  <si>
    <t>NOTE 12- COMMITMENTS AND CONTINGENCIES Lease The Company’s corporate head-quarters and primary distribution center is located in Santa Ana, California. In July 2017, the Company entered into a facility lease in Garden Grove, California. The Garden Grove facility lease expires on August 1, 2022 and requires escalating monthly payments that range between $24,480 and $28,379. As part of the acquisition of CMP on May 1, 2017, the Company assumed the lease for CMP’s facility located in Lawndale, California. The lease expires in January 2019, and requires escalating monthly payments that range between $4,031 and $4,143. On April 1, 2016, the Company entered into a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During the nine months ended May 31, 2018 and 2017, the Company recognized $601,938 and $288,789, respectively, of rental expense, related to its office, retail and warehouse space. The increase is the result of the addition of the CMP Wellness facility as well as expenses related to the Company’s new headquarters in Garden Grove, CA. Additionally, Summit has several short-term operating leases in several states, which expire at various dates during 2018. Other Commitments In the ordinary course of business, the Company may enter into contractual purchase obligations and other agreements that are legally binding and specify certain minimum payment terms. The Company had no such agreements as of May 31, 2018.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May 31, 2018.</t>
  </si>
  <si>
    <t>SUBSEQUENT EVENTS</t>
  </si>
  <si>
    <t>Subsequent Events [Abstract]</t>
  </si>
  <si>
    <t>NOTE 13 - SUBSEQUENT EVENTS On June 7, 2018, the Company entered into a securities purchase agreement (the “Purchase Agreement”) with certain accredited investors (the “Purchasers”) pursuant to which the Company agreed to issue and sell an aggregate of 7,500,000 shares of its common stock and warrants to purchase 3,750,000 shares of common stock in a registered direct offering (the “Offering”). The securities were offered by the Company pursuant to its shelf registration statement on Form S-3 (File No. 333-221910). Subject to certain ownership limitations, the warrants are immediately exercisable at an exercise price equal to $5.28 per share of common stock. The warrants are exercisable for five years from the date of issuance. The combined per share purchase price for a share of common stock and half of a warrant was $4.80. The Company completed the Offering on June 12, 2018 for aggregate gross proceeds of $36.0 million and net proceeds, after deducting the placement agent fees and other estimated offering expenses, of approximately $32.9 million. A.G.P./Alliance Global Partners (the “Placement Agent”) acted as the placement agent for the Offering. The Company agreed to pay the Placement Agent an aggregate cash fee equal to 7% of the aggregate gross proceeds raised in the Offering. The Company also agreed to reimburse the Placement Agent for up to $120,000 of certain of its expenses with respect to the Offering and to pay the Placement Agent a non-accountable expense allowance equal to 1% of the aggregate gross proceeds raised in the Offering.</t>
  </si>
  <si>
    <t>NATURE OF BUSINESS AND SIGNIFICANT ACCOUNTING POLICIES (Policies)</t>
  </si>
  <si>
    <t>Basis of Presentation</t>
  </si>
  <si>
    <t xml:space="preserve">Basis of Presentation The accompanying unaudited condensed consolidated financial statements and related notes include the activity of the Company and its wholly 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and nine months period ended May 31, 2018 are not necessarily indicative of the results that may be expected for the fiscal year ended August 31, 2018, or for any other period. These unaudited condensed consolidated financial statements and notes should be read in conjunction with the Company’s audited consolidated financial statements and accompanying notes for the fiscal year ended August 31, 2017. The condensed consolidated balance sheet as of August 31, 2017 included herein was derived from the audited financial statements as of that date, but does not include all disclosures including notes required by GAAP. There have been no changes to the Company’s significant accounting policies described in its Annual Report on Form 10-K for the fiscal year ended August 31, 2017 that have had a material impact on our condensed consolidated financial statements and related note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unaudited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contingent liabiliti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Reclassification</t>
  </si>
  <si>
    <t>Reclassification Certain classifications have been made to the prior year financial statements to conform to the current year presentation. The reclassification had no impact on previously reported net income (loss) or accumulated deficit.</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including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unaudited condensed consolidated financial statement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32,000 and $25,000 as of May 31, 2018 and August 31, 2017, respectively.</t>
  </si>
  <si>
    <t>Inventory Inventories are stated at the lower of cost or net realizable value using the first-in first out (FIFO) method. The Company’s inventory consists of finished goods of $10,059,200 and $3,754,171 as of May 31, 2018 and August 31, 2017, respectively.</t>
  </si>
  <si>
    <t>Fair Value of Financial Instruments</t>
  </si>
  <si>
    <t>Fair Value of Financial Instruments The fair value of certain of the Company’s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Valuation of Business Combinations and Acquisition of Intangible Assets</t>
  </si>
  <si>
    <t>Valuation of Business Combinations and Acquisition of Intangible Assets The Company records intangible assets acquired in business combinations and acquisitions of intangible assets under the purchase method of accounting. The Company accounts for acquisitions in accordance with FASB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The company has not completed the valuation of Summit’s assets acquired and liabilities assumed as of May 31, 2018.</t>
  </si>
  <si>
    <t>Goodwill and Intangible Assets</t>
  </si>
  <si>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8. The estimate of fair value requires significant judgment. Any loss resulting from an impairment test would be reflected in operating income in the Company’s unaudited condensed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The Company performed its goodwill impairment test as of June 1, 2018 and goodwill was not impaired.</t>
  </si>
  <si>
    <t>Earnings (Loss) Per Share</t>
  </si>
  <si>
    <t>Earnings (Loss) Per Share The Company computes earning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s of CMP and Summit is also factored into the calculation of dilutive securities. The following table sets forth the calculation of basic and diluted earnings per share:
Three Months Ended Nine Months Ended
May 31, May 31, May 31, May 31,
2018 2017 2018 2017
Net income $ (2,165,740 ) $ 6,119 $ (2,991,438 ) $ (151,545 )
Weighted average common shares outstanding:
Basic 64,680,419 51,805,930 61,995,107 50,458,416
Net effect of dilutive options - 1,528,302 - -
Diluted 64,680,419 53,334,232 61,995,107 50,458,416
Earnings per share:
Basic $ (0.03 ) $ - $ (0.05 ) $ -
Diluted $ (0.03 ) $ - $ (0.05 ) $ - Potentially dilutive securities consisted of 7,231,042 and 4,695,000 stock options as of May 31, 2018 and 2017, respectively. Additionally, the approximately 640,000 shares of Common Stock held back by the Company for a period of 15 months for potential post-closing working capital and/or indemnification claims relating to, among other things, breaches of representations, warranties and covenants contained in the Summit Merger Agreement and the potential earn-out consideration of up to an additional 1,280,000 shares of common stock, in the aggregate, based on the performance of the Summit business during a one-year period following the closing were not included in earnings per share because it is not certain that the shares will be issued.</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three-month period ended May 31, 2018 and 2017, the Company had no provisions for sales discounts of $140,018 and $40,806, respectively. The Company has not established a formal customer incentive program, but considers and accommodates discounts to certain customers on a case by case basis, including by way of example, for volume shipping or for certain new customers with orders over a specific discretionary dollar threshold. The Company classifies the reimbursement by customers of shipping and handling costs as revenue and the associated cost as cost of revenue. As of May 31, 2018 and 2017, the Company had a refund allowance of nil, respectively. Consistent with ASC 605-15-25-1, the Company considers factors such as historical return of products, estimated remaining shelf life, price changes from competitors, and introductions of competing products in establishing a refund allowance. The Company recognizes revenues when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Warranty Costs</t>
  </si>
  <si>
    <t>Warranty Costs The Company has not had any historical warranty related expenditures and so does not record a reserve for warranty cos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The Company has a contingent consideration liability of $2,150,000 which consists of contingent cash consideration of $1,650,000 resulting from the acquisition of CMP and $500,000 resulting from the acquisition of Summit. The contingent consideration liability is calculated based on the weighted average probability of meeting certain milestones. This liability is remeasured at each reporting period. The Company had no other financial assets or liabilities that are measured at fair value on a recurring basis as of May 31, 2018. The following table summarizes, for assets or liabilities measured at fair value, the respective fair value and the classification by level of input within the fair value hierarchy:
Fair Value Measurement at Reporting Date Using
Description May 31, 2018 Quoted Prices Significant Significant
Contingent consideration liability $ 2,150,000 $ - $ - $ 2,150,000 The Company classifies its contingent consideration liability within Level 3 as the valuation inputs are based on quoted market prices and market observable data. During the nine months ended May 31, 2018, a payment of $170,000 was made towards this liability, an increase of $500,000 resulted from the Summit acquisition, resulting in a net liability of $2,150,000. During the three months ended May 31, 2018, the Company did not recognize any change in the fair value of its contingent consideration liability of $2,150,000.</t>
  </si>
  <si>
    <t>Recently Issued Accounting Pronouncements</t>
  </si>
  <si>
    <t>Recently Issued Accounting Pronouncements On December 22, 2017 the Securities and Exchange Commission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is still in the process of estimating the tax impact and is expected to apply this guidance at year end. In September 2017, the Financial Accounting Standards Board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rch 2017, the FASB issued ASU 2017-08, “Receivables – Nonrefundable Fees and Other Costs (Subtopic 310-20): Premium Amortization on Purchased Callable Debt Securities” In January 2017, the FASB issued Accounting Standards Update No. 2017-04, Simplifying the Test for Goodwill Impairment In January 2017, the FASB issued Accounting Standards Update No. 2017-01, Business Combinations (Topic 805): Clarifying the Definition of a Business In August, 2016, the FASB issued Accounting Standards Update No. 2016-15, Classification of Certain Cash Receipts and Cash Payments (a consensus of the Emerging Issues Task Force) Statement of Cash Flows In May 2014, the Financial Accounting Standards Board (“FASB”) issued Accounting Standards Update (“ASU”) No. 2014-09, “Revenue from Contracts with Customers (Topic 606)” (“ASU 2014-09”), and subsequently issued modifications or clarifications in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either using the full retrospective approach, a modified retrospective approach with practical expedients, or a cumulative effect upon adoption approach. The Company has not yet determined whether the impact that this new guidance will be material to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Acquisition of CMP Wellness, LLC On May 1, 2017, the Company entered into an agreement of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2 for a further description of the CMP acquisition.</t>
  </si>
  <si>
    <t>Acquisition of Summit Innovations, LLC</t>
  </si>
  <si>
    <t>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3 for a further description of the Summit acquisition.</t>
  </si>
  <si>
    <t>NATURE OF BUSINESS AND SIGNIFICANT ACCOUNTING POLICIES (Tables)</t>
  </si>
  <si>
    <t>Schedule of basic and diluted earnings per share</t>
  </si>
  <si>
    <t xml:space="preserve">Three Months Ended Nine Months Ended
May 31, May 31, May 31, May 31,
2018 2017 2018 2017
Net income $ (2,165,740 ) $ 6,119 $ (2,991,438 ) $ (151,545 )
Weighted average common shares outstanding:
Basic 64,680,419 51,805,930 61,995,107 50,458,416
Net effect of dilutive options - 1,528,302 - -
Diluted 64,680,419 53,334,232 61,995,107 50,458,416
Earnings per share:
Basic $ (0.03 ) $ - $ (0.05 ) $ -
Diluted $ (0.03 ) $ - $ (0.05 ) $ - </t>
  </si>
  <si>
    <t>Schedule of assets or liabilities measured at fair value</t>
  </si>
  <si>
    <t xml:space="preserve">Fair Value Measurement at Reporting Date Using
Description May 31, 2018 Quoted Prices Significant Significant
Contingent consideration liability $ 2,150,000 $ - $ - $ 2,150,000 </t>
  </si>
  <si>
    <t>ACQUISITION OF CMP WELLNESS, LLC (Tables)</t>
  </si>
  <si>
    <t>Schedule of acquisition consideration</t>
  </si>
  <si>
    <t>May 1, 2017 Measurement August 31,
Cash $ 1,500,000 $ — $ 1,500,000
Fair value of common shares issued to CMP members 19,500,000 — 19,500,000
Promissory notes 660,216 6,572 666,788
Estimated fair value contingent cash consideration 1,735,375 169,625 1,905,000
Estimated fair value contingent equity consideration 10,763,760 1,088,640 11,852,400
Total estimated acquisition consideration $ 34,159,351 $ 1,264,837 $ 35,424,188
(1) 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May 31, 2018 reflects principal payments of $583,440 made to the sellers of CMP. The balance of the contingent cash consideration $1,650,000 as of May 31, 2018, reflects a decrease of $255,000 due to cash payments made to the sellers of CMP.</t>
  </si>
  <si>
    <t>ACQUISITION OF SUMMIT INNOVATIONS, LLC (Tables) - Acquisition of Summit Innovations, LLC</t>
  </si>
  <si>
    <t>Schedule of preliminary total purchase price</t>
  </si>
  <si>
    <t xml:space="preserve">Shares Dollars
Company stock 640,000 $ 3,577,600
Company stock held back 640,000 3,577,600
Contingent company stock consideration 1,280,000 7,155,200
Cash, net of cash received - 945,218
Cash held back - 500,000
Total purchase price 2,560,000 $ 15,755,618 </t>
  </si>
  <si>
    <t>Schedule of allocation of the preliminary purchase price to the assets acquired and liabilities assumed</t>
  </si>
  <si>
    <t xml:space="preserve">Accounts receivable $ 470,670
Prepaid expense and other current assets 86,626
Inventory 237,000
Property and equipment, net 648,770
Goodwill 17,033,935
Accounts payable (1,376,531 )
Accrued expenses (358,035 )
Notes payable (986,816 )
Total purchase price $ 15,755,618 </t>
  </si>
  <si>
    <t>Schedule of pro forma information</t>
  </si>
  <si>
    <t>Three Months Ended Three Months Ended
May 31, 2018 May 31, 2017
Unaudited Unaudited
Total revenues $ 13,860,746 $ 4,735,295
Net income (loss) $ (2,778,867 ) $ (83 )
Loss per share:
Basic $ (0.04 ) $ (0.00 )
Diluted $ (0.04 ) $ (0.00 )
Nine Months Ended Nine Months Ended
May 31, 2018 May 31, 2017
Unaudited Unaudited
Total revenues $ 35,249,655 $ 10,177,631
Net income (loss) $ (4,285,427 ) $ (157,747 )
Loss per share:
Basic $ (0.07 ) $ (0.00 )
Diluted $ (0.07 ) $ (0.00 )</t>
  </si>
  <si>
    <t>PROPERTY AND EQUIPMENT (Tables)</t>
  </si>
  <si>
    <t>Schedule of property, plant and equipment</t>
  </si>
  <si>
    <t xml:space="preserve">May 31, August 31,
2018 2017
Machinery and equipment $ 1,422,523 $ 886,608
Vehicles 378,543 144,845
Office Equipment 219,123 118,387
Leasehold improvements 800,120 71,545
Gas Tanks - Summit 593,974 -
3,414,283 1,221,385
Accumulated Depreciation (635,487 ) (289,622 )
$ 2,778,796 $ 931,763 </t>
  </si>
  <si>
    <t>INTANGIBLE ASSETS AND GOODWILL (Tables)</t>
  </si>
  <si>
    <t>Intangible Assets Disclosure [Abstract]</t>
  </si>
  <si>
    <t>Schedule of intangible assets</t>
  </si>
  <si>
    <t>As of May 31, 2018 As of August 31, 2017
Weighted
Average
Estimated Gross Gross
Useful Carrying Accumulated Carrying Accumulated
Acquisition Description Life Value Amortization Value Amortization
Roll-Uh-Bowl Domain name 5 years $ 598,605 $ (136,910 ) $ 589,284 $ (47,886 )
CMP Wellness, LLC Trade name 6 years 2,600,000 (469,444 ) 2,600,000 (144,444 )
Non-compete agreement 4 years 800,000 (216,667 ) 800,000 (66,667 )
$ 3,998,605 $ (823,022 ) $ 3,989,284 $ (258,997 )</t>
  </si>
  <si>
    <t>Schedule of goodwill</t>
  </si>
  <si>
    <t xml:space="preserve">Balance - August 31, 2017 $ 34,247,344
Summit acquisition (Note 2) 17,033,935
Balance - May 31, 2018 $ 51,281,279 </t>
  </si>
  <si>
    <t>ACCRUED EXPENSES AND OTHER CURRENT LIABILITIES (Tables)</t>
  </si>
  <si>
    <t>Schedule of accrued liabilities</t>
  </si>
  <si>
    <t xml:space="preserve">May 31, August 31,
2018 2017
Customer deposits $ 750,950 $ 319,492
Accrued compensation 388,342 245,975
Income tax payable 1,774 219,082
Credit card liabilities 198,709 142,157
Deferred revenue 476,384 -
Deferred rent 25,301 25,881
Sales tax payable 364,601 17,182
Other accrued expenses 288,734 23,417
$ 2,494,794 $ 993,186 </t>
  </si>
  <si>
    <t>NOTES PAYABLE (Tables)</t>
  </si>
  <si>
    <t>Schedule of notes payable</t>
  </si>
  <si>
    <t xml:space="preserve">Principal
May 31, 2018 Due
2018 $ 62,247
2019 59,351
2020 52,730
2021 46,812
2022 30,906
$ 252,045 </t>
  </si>
  <si>
    <t>STOCKHOLDERS' EQUITY (Tables)</t>
  </si>
  <si>
    <t>Schedule of assumptions used</t>
  </si>
  <si>
    <t>May 31, February 28,
2018 2017
Expected term (years) 1-4 1-4
Expected volatility 60 % 60 %
Weighted-average volatility 60 % 60 %
Risk-free interest rate 0.67%-2.81 % 0.85%-1.57 %
Dividend yield 0 % 0 %
Expected forfeiture rate 33 % 33 %</t>
  </si>
  <si>
    <t>Schedule of stock option activity</t>
  </si>
  <si>
    <t xml:space="preserve">Weighted
Weighted Average
Average Remaining Aggregate
No. of Exercise Contractual Intrinsic
Options Price Term Value
Balance Outstanding, August 31, 2017 5,275,500 $ 1.73 8.0 years $ 917,610
Granted 4,098,500 $ 4.42 9.7 years -
Exercised 834,459 $ 0.56 - -
Forfeited 1,579,375 $ 2.60 - -
Balance Outstanding, May 31, 2018 6,960,166 $ 3.25 8.7 years 23,250,945
Exercisable, May 31, 2018 2,135,549 $ 1.74 7.5 years 16,093,825 </t>
  </si>
  <si>
    <t>NATURE OF BUSINESS AND SIGNIFICANT ACCOUNTING POLICIES - Calculation of basic and diluted earnings per share (Details) - USD ($)</t>
  </si>
  <si>
    <t>Accounting Policies [Abstract]</t>
  </si>
  <si>
    <t>Net income</t>
  </si>
  <si>
    <t>Weighted average common shares outstanding:</t>
  </si>
  <si>
    <t>Basic (in shares)</t>
  </si>
  <si>
    <t>Net effect of dilutive options (in shares)</t>
  </si>
  <si>
    <t>Diluted (in shares)</t>
  </si>
  <si>
    <t>Earnings per share:</t>
  </si>
  <si>
    <t>Basic (in dollars per share)</t>
  </si>
  <si>
    <t>Diluted (in dollars per share)</t>
  </si>
  <si>
    <t>NATURE OF BUSINESS AND SIGNIFICANT ACCOUNTING POLICIES - Fair value and classification by level of input (Details 1) - Fair Value</t>
  </si>
  <si>
    <t>May 31, 2018USD ($)</t>
  </si>
  <si>
    <t>Fair Value, Assets and Liabilities Measured on Recurring and Nonrecurring Basis [Line Items]</t>
  </si>
  <si>
    <t>Contingent consideration liability</t>
  </si>
  <si>
    <t>Quoted Prices in Active Markets for Identical Assets (Level 1)</t>
  </si>
  <si>
    <t>Significant Other Observable Inputs (Level 2)</t>
  </si>
  <si>
    <t>Significant Unobservable Inputs (Level 3)</t>
  </si>
  <si>
    <t>NATURE OF BUSINESS AND SIGNIFICANT ACCOUNTING POLICIES (Detail Textuals)</t>
  </si>
  <si>
    <t>May 02, 2018USD ($)</t>
  </si>
  <si>
    <t>May 01, 2017shares</t>
  </si>
  <si>
    <t>Mar. 04, 2014shares</t>
  </si>
  <si>
    <t>May 31, 2018USD ($)Operating_Segment</t>
  </si>
  <si>
    <t>May 31, 2017USD ($)</t>
  </si>
  <si>
    <t>Feb. 28, 2018USD ($)</t>
  </si>
  <si>
    <t>Feb. 28, 2017USD ($)</t>
  </si>
  <si>
    <t>May 31, 2018USD ($)shares</t>
  </si>
  <si>
    <t>May 31, 2017shares</t>
  </si>
  <si>
    <t>Aug. 31, 2017USD ($)</t>
  </si>
  <si>
    <t>Nature Of Business And Significant Accounting Policies [Line Items]</t>
  </si>
  <si>
    <t>Sales discounts</t>
  </si>
  <si>
    <t>Number of operating segment | Operating_Segment</t>
  </si>
  <si>
    <t>Allowance for doubtful accounts</t>
  </si>
  <si>
    <t>Inventory finished goods</t>
  </si>
  <si>
    <t>Potentially dilutive securities consisted of stock options | shares</t>
  </si>
  <si>
    <t>Risk-adjusted discount rates</t>
  </si>
  <si>
    <t>19% to 26%</t>
  </si>
  <si>
    <t>Payment of consideration liability</t>
  </si>
  <si>
    <t>Number of common stock held back | shares</t>
  </si>
  <si>
    <t>Held back period of common stock</t>
  </si>
  <si>
    <t>15 months</t>
  </si>
  <si>
    <t>Number of additional shares for potential earn out consideration | shares</t>
  </si>
  <si>
    <t>Fair Value</t>
  </si>
  <si>
    <t>Lancer West Enterprises, Inc And Walnut Ventures</t>
  </si>
  <si>
    <t>Percentage of ownership interest owned</t>
  </si>
  <si>
    <t>100.00%</t>
  </si>
  <si>
    <t>CMP Wellness</t>
  </si>
  <si>
    <t>Cash consideration</t>
  </si>
  <si>
    <t>Number of aggregate restricted shares | shares</t>
  </si>
  <si>
    <t>KIM International Corporation (KIM)</t>
  </si>
  <si>
    <t>Shares exchanged for common stock | shares</t>
  </si>
  <si>
    <t>Shares exchanged | shares</t>
  </si>
  <si>
    <t>ACQUISITION OF CMP WELLNESS, LLC - Acquisition consideration (Details) - CMP Wellness - USD ($)</t>
  </si>
  <si>
    <t>May 01, 2017</t>
  </si>
  <si>
    <t>Fair value of common shares issued to CMP members</t>
  </si>
  <si>
    <t>Promissory notes</t>
  </si>
  <si>
    <t>Estimated fair value contingent cash consideration</t>
  </si>
  <si>
    <t>Estimated fair value contingent equity consideration</t>
  </si>
  <si>
    <t>Total estimated acquisition consideration</t>
  </si>
  <si>
    <t>As initially reported</t>
  </si>
  <si>
    <t>Measurement Period Adjustments</t>
  </si>
  <si>
    <t>[1]</t>
  </si>
  <si>
    <t>As of August 31, 2017, the Company revised its estimate of the contingent cash consideration from $1,735,375 to $1,905,000, and the Company revised its estimate of the contingent equity consideration from $10,763,760 to $11,852,400, to reflect the increased probability of the sellers of CMP reaching the maximum earnouts available. An additional post-closing adjustment of $6,572 was recorded, which resulted in an increase of the promissory notes from $660,216 to $666,788. The balance of the note payable at May 31, 2018 reflects principal payments of $583,440 made to the sellers of CMP. The balance of the contingent cash consideration $1,650,000 as of May 31, 2018, reflects a decrease of $255,000 due to cash payments made to the sellers of CMP.</t>
  </si>
  <si>
    <t>ACQUISITION OF CMP WELLNESS, LLC - Acquisition consideration (Parentheticals) (Details) - USD ($)</t>
  </si>
  <si>
    <t>Amount of decrease due to cash payments made to sellers of CMP</t>
  </si>
  <si>
    <t>CMP Wellness | As initially reported</t>
  </si>
  <si>
    <t>CMP Wellness | Measurement Period Adjustments</t>
  </si>
  <si>
    <t>ACQUISITION OF CMP WELLNESS, LLC (Detail Textuals) - USD ($)</t>
  </si>
  <si>
    <t>Feb. 28, 2018</t>
  </si>
  <si>
    <t>Feb. 28, 2017</t>
  </si>
  <si>
    <t>Unsecured promissory note principal amount</t>
  </si>
  <si>
    <t>Number of stock issued to investor in exchange for cash</t>
  </si>
  <si>
    <t>Amount of working capital adjustments</t>
  </si>
  <si>
    <t>Unsecured promissory notes payable increase (decrease)</t>
  </si>
  <si>
    <t>Debt instrument, term</t>
  </si>
  <si>
    <t>1 year</t>
  </si>
  <si>
    <t>Number of aggregate restricted shares</t>
  </si>
  <si>
    <t>Percentage of common stock outstanding</t>
  </si>
  <si>
    <t>12.00%</t>
  </si>
  <si>
    <t>Market price on acquisition date</t>
  </si>
  <si>
    <t>ACQUISITION OF SUMMIT INNOVATIONS, LLC (Details) - ACQUISITION OF SUMMIT INNOVATIONS, LLC</t>
  </si>
  <si>
    <t>May 02, 2018USD ($)shares</t>
  </si>
  <si>
    <t>Company stock (in shares) | shares</t>
  </si>
  <si>
    <t>Company stock held back (in shares) | shares</t>
  </si>
  <si>
    <t>Company stock held back</t>
  </si>
  <si>
    <t>Contingent company stock consideration (in shares) | shares</t>
  </si>
  <si>
    <t>Contingent company stock consideration</t>
  </si>
  <si>
    <t>Cash, net of cash received</t>
  </si>
  <si>
    <t>Cash held back</t>
  </si>
  <si>
    <t>Total purchase price (in shares) | shares</t>
  </si>
  <si>
    <t>Total purchase price</t>
  </si>
  <si>
    <t>Common Stock</t>
  </si>
  <si>
    <t>Company stock</t>
  </si>
  <si>
    <t>ACQUISITION OF SUMMIT INNOVATIONS, LLC (Details 1) - USD ($)</t>
  </si>
  <si>
    <t>May 02, 2018</t>
  </si>
  <si>
    <t>ACQUISITION OF SUMMIT INNOVATIONS, LLC (Details 2) - ACQUISITION OF SUMMIT INNOVATIONS, LLC - USD ($)</t>
  </si>
  <si>
    <t>Total revenues</t>
  </si>
  <si>
    <t>Net income (loss)</t>
  </si>
  <si>
    <t>Loss per share:</t>
  </si>
  <si>
    <t>ACQUISITION OF SUMMIT INNOVATIONS, LLC (Detail Textuals) - ACQUISITION OF SUMMIT INNOVATIONS, LLC - USD ($)</t>
  </si>
  <si>
    <t>Cash Consideration, Aggregated</t>
  </si>
  <si>
    <t>Share consideration held back period</t>
  </si>
  <si>
    <t>Percentage of contingent consideration</t>
  </si>
  <si>
    <t>Contingent company stock consideration (in shares)</t>
  </si>
  <si>
    <t>Company stock (in shares)</t>
  </si>
  <si>
    <t>Common Stock | Earn-out Consideration</t>
  </si>
  <si>
    <t>Maximum earn out consideration of common stock shares to be entitled to members</t>
  </si>
  <si>
    <t>Contingent earn out realized and recorded in Equity</t>
  </si>
  <si>
    <t>CONCENTRATIONS OF RISK (Detail Textuals)</t>
  </si>
  <si>
    <t>May 31, 2018VendorCustomer</t>
  </si>
  <si>
    <t>May 31, 2017VendorCustomer</t>
  </si>
  <si>
    <t>Purchase | Supplier Concentration Risk</t>
  </si>
  <si>
    <t>Concentration Risk [Line Items]</t>
  </si>
  <si>
    <t>Number of vendors | Vendor</t>
  </si>
  <si>
    <t>Concentration risk, percentage</t>
  </si>
  <si>
    <t>14.00%</t>
  </si>
  <si>
    <t>22.00%</t>
  </si>
  <si>
    <t>Accounts Receivable | Customer Concentration Risk</t>
  </si>
  <si>
    <t>Concentration risk description</t>
  </si>
  <si>
    <t>two customers who represented 8% of accounts receivable</t>
  </si>
  <si>
    <t>one customer that accounted for over 10% of accounts receivable</t>
  </si>
  <si>
    <t>8.00%</t>
  </si>
  <si>
    <t>10.00%</t>
  </si>
  <si>
    <t>Number of customer | Customer</t>
  </si>
  <si>
    <t>RELATED-PARTY TRANSACTIONS (Detail Textuals) - USD ($)</t>
  </si>
  <si>
    <t>Rent payment to related parties</t>
  </si>
  <si>
    <t>PROPERTY AND EQUIPMENT - Major classes of fixed assets (Details) - USD ($)</t>
  </si>
  <si>
    <t>Property, Plant and Equipment [Line Items]</t>
  </si>
  <si>
    <t>Property, plant and equipment, gross</t>
  </si>
  <si>
    <t>Accumulated Depreciation</t>
  </si>
  <si>
    <t>Property, plant and equipment, net</t>
  </si>
  <si>
    <t>Machinery and equipment</t>
  </si>
  <si>
    <t>Vehicles</t>
  </si>
  <si>
    <t>Office Equipment</t>
  </si>
  <si>
    <t>Leasehold improvements</t>
  </si>
  <si>
    <t>Gas Tanks - Summit</t>
  </si>
  <si>
    <t>PROPERTY AND EQUIPMENT (Detail Textuals) - USD ($)</t>
  </si>
  <si>
    <t>Depreciation and Amortization</t>
  </si>
  <si>
    <t>INTANGIBLE ASSETS AND GOODWILL (Details) - USD ($)</t>
  </si>
  <si>
    <t>12 Months Ended</t>
  </si>
  <si>
    <t>Acquired Finite-Lived Intangible Assets [Line Items]</t>
  </si>
  <si>
    <t>Gross Carrying Value</t>
  </si>
  <si>
    <t>Accumulated Amortization</t>
  </si>
  <si>
    <t>Roll-Uh-Bowl | Domain name</t>
  </si>
  <si>
    <t>Weighted average estimated useful life</t>
  </si>
  <si>
    <t>5 years</t>
  </si>
  <si>
    <t>CMP Wellness | Trade name</t>
  </si>
  <si>
    <t>6 years</t>
  </si>
  <si>
    <t>CMP Wellness | Non-compete agreement</t>
  </si>
  <si>
    <t>4 years</t>
  </si>
  <si>
    <t>INTANGIBLE ASSETS AND GOODWILL (Details 1)</t>
  </si>
  <si>
    <t>Goodwill [Roll Forward]</t>
  </si>
  <si>
    <t>Balance - August 31, 2017</t>
  </si>
  <si>
    <t>Summit acquisition (Note 2)</t>
  </si>
  <si>
    <t>Balance - May 31, 2018</t>
  </si>
  <si>
    <t>ACCRUED EXPENSES AND OTHER CURRENT LIABILITIES (Details) - USD ($)</t>
  </si>
  <si>
    <t>Accrued Liabilities And Other Liabilities Current [Abstract]</t>
  </si>
  <si>
    <t>Customer deposits</t>
  </si>
  <si>
    <t>Accrued compensation</t>
  </si>
  <si>
    <t>Income tax payable</t>
  </si>
  <si>
    <t>Credit card liabilities</t>
  </si>
  <si>
    <t>Deferred revenue</t>
  </si>
  <si>
    <t>Deferred rent</t>
  </si>
  <si>
    <t>Sales tax payable</t>
  </si>
  <si>
    <t>Other accrued expenses</t>
  </si>
  <si>
    <t>NOTES PAYABLE - Automobile Contracts Payable (Details)</t>
  </si>
  <si>
    <t>Total</t>
  </si>
  <si>
    <t>NOTES PAYABLE (Detail Textuals) - USD ($)</t>
  </si>
  <si>
    <t>Debt Instrument [Line Items]</t>
  </si>
  <si>
    <t>Unsecured promissory note</t>
  </si>
  <si>
    <t>Notes payable, current</t>
  </si>
  <si>
    <t>CMP Wellness | Unsecured promissory notes</t>
  </si>
  <si>
    <t>Interest rate</t>
  </si>
  <si>
    <t>1.15%</t>
  </si>
  <si>
    <t>Accrued interest on the promissory notes</t>
  </si>
  <si>
    <t>Payments made during quarter end</t>
  </si>
  <si>
    <t>Percentage of average interest rate</t>
  </si>
  <si>
    <t>6.00%</t>
  </si>
  <si>
    <t>CMP Wellness | Unsecured promissory notes | Vehicles</t>
  </si>
  <si>
    <t>LOAN AGREEMENT (Detail Textuals) - Loan And Security Agreement - Kim International Corporation - Gerber Finance Inc. - Revolving Credit Facility - USD ($)</t>
  </si>
  <si>
    <t>Mar. 08, 2018</t>
  </si>
  <si>
    <t>Nov. 06, 2017</t>
  </si>
  <si>
    <t>Line of Credit Facility [Line Items]</t>
  </si>
  <si>
    <t>Maximum borrowing capacity</t>
  </si>
  <si>
    <t>Fair value of amount outstanding</t>
  </si>
  <si>
    <t>Percentage of threshold maximum borrowing capacity</t>
  </si>
  <si>
    <t>85.00%</t>
  </si>
  <si>
    <t>Maturity date</t>
  </si>
  <si>
    <t>Nov. 6,
		2019</t>
  </si>
  <si>
    <t>Margin added in interest rate</t>
  </si>
  <si>
    <t>3.00%</t>
  </si>
  <si>
    <t>Letters of credit, maximum percentage of inventory</t>
  </si>
  <si>
    <t>40.00%</t>
  </si>
  <si>
    <t>Letters of credit, maximum percentage of accounts receivable</t>
  </si>
  <si>
    <t>50.00%</t>
  </si>
  <si>
    <t>STOCKHOLDERS' EQUITY - Schedule of assumptions used (Details)</t>
  </si>
  <si>
    <t>Share-based Compensation Arrangement by Share-based Payment Award [Line Items]</t>
  </si>
  <si>
    <t>Expected volatility</t>
  </si>
  <si>
    <t>60.00%</t>
  </si>
  <si>
    <t>Weighted-average volatility</t>
  </si>
  <si>
    <t>Dividend yield</t>
  </si>
  <si>
    <t>0.00%</t>
  </si>
  <si>
    <t>Expected forfeiture rate</t>
  </si>
  <si>
    <t>33.00%</t>
  </si>
  <si>
    <t>Minimum</t>
  </si>
  <si>
    <t>Expected term (years)</t>
  </si>
  <si>
    <t>Risk-free interest rate</t>
  </si>
  <si>
    <t>0.67%</t>
  </si>
  <si>
    <t>0.85%</t>
  </si>
  <si>
    <t>Maximum</t>
  </si>
  <si>
    <t>2.81%</t>
  </si>
  <si>
    <t>1.57%</t>
  </si>
  <si>
    <t>STOCKHOLDERS' EQUITY - Stock option activity (Detail 1) - USD ($)</t>
  </si>
  <si>
    <t>No. of Options</t>
  </si>
  <si>
    <t>Balance Outstanding, August 31, 2017</t>
  </si>
  <si>
    <t>Granted</t>
  </si>
  <si>
    <t>Exercised</t>
  </si>
  <si>
    <t>Forfeited</t>
  </si>
  <si>
    <t>Balance Outstanding, May 31, 2018</t>
  </si>
  <si>
    <t>Exercisable, May 31, 2018</t>
  </si>
  <si>
    <t>Weighted Average Exercise Price</t>
  </si>
  <si>
    <t>Weighted Average Remaining Contractual Term Outstanding</t>
  </si>
  <si>
    <t>8 years 8 months 12 days</t>
  </si>
  <si>
    <t>8 years</t>
  </si>
  <si>
    <t>Weighted Average Remaining Contractual Term Granted</t>
  </si>
  <si>
    <t>9 years 8 months 12 days</t>
  </si>
  <si>
    <t>Weighted Average Remaining Contractual Term Exercisable</t>
  </si>
  <si>
    <t>7 years 6 months</t>
  </si>
  <si>
    <t>Aggregate Intrinsic Value, Balance Outstanding</t>
  </si>
  <si>
    <t>Aggregate Intrinsic Value Exercisable</t>
  </si>
  <si>
    <t>STOCKHOLDERS' EQUITY (Detail Textuals) - USD ($)</t>
  </si>
  <si>
    <t>Value of stock issued to investor in exchange for cash</t>
  </si>
  <si>
    <t>Value of shares under stock payables</t>
  </si>
  <si>
    <t>STOCKHOLDERS' EQUITY (Detail Textuals 1)</t>
  </si>
  <si>
    <t>May 31, 2018USD ($)Employeesshares</t>
  </si>
  <si>
    <t>Number of shares issued to consultants for services rendered | shares</t>
  </si>
  <si>
    <t>Value of stock issued to consultants for services rendered</t>
  </si>
  <si>
    <t>Value of stock issued to consultants for prepaid services</t>
  </si>
  <si>
    <t>Total value of stock issued to consultants for services rendered and prepaid services</t>
  </si>
  <si>
    <t>Number of employee | Employees</t>
  </si>
  <si>
    <t>Number of restricted common shares issued under separation agreement | shares</t>
  </si>
  <si>
    <t>Value of restricted common shares issued under separation agreement</t>
  </si>
  <si>
    <t>STOCKHOLDERS' EQUITY (Detail Textuals 2) - USD ($)</t>
  </si>
  <si>
    <t>Weighted average remaining contractual term</t>
  </si>
  <si>
    <t>Number of shares issued</t>
  </si>
  <si>
    <t>Weighted-average grant-date fair value of options granted</t>
  </si>
  <si>
    <t>Weighted-average grant-date fair value of options forfeited</t>
  </si>
  <si>
    <t>2016 Stock Incentive Plan</t>
  </si>
  <si>
    <t>Share-based payment award vesting period</t>
  </si>
  <si>
    <t>3 years</t>
  </si>
  <si>
    <t>10 years</t>
  </si>
  <si>
    <t>Number of common stock issued</t>
  </si>
  <si>
    <t>Value of shares issued</t>
  </si>
  <si>
    <t>Unrecognized compensation cost related to non-vested share</t>
  </si>
  <si>
    <t>Weighted-average period, cost expected to be recognized</t>
  </si>
  <si>
    <t>Fair value of shares vested</t>
  </si>
  <si>
    <t>COMMITMENTS AND CONTINGENCIES (Detail Textuals) - USD ($)</t>
  </si>
  <si>
    <t>Aug. 31, 2016</t>
  </si>
  <si>
    <t>Apr. 01, 2016</t>
  </si>
  <si>
    <t>Jul. 31, 2017</t>
  </si>
  <si>
    <t>Operating Leased Assets [Line Items]</t>
  </si>
  <si>
    <t>Monthly payments</t>
  </si>
  <si>
    <t>Operating leases, rental expense, retail and warehouse space</t>
  </si>
  <si>
    <t>Lease expires on August 1, 2022 | Minimum</t>
  </si>
  <si>
    <t>Lease expires on August 1, 2022 | Maximum</t>
  </si>
  <si>
    <t>Lease expires in January 2019 | Minimum</t>
  </si>
  <si>
    <t>Lease expires in January 2019 | Maximum</t>
  </si>
  <si>
    <t>Lease commenced on July 15, 2016 and expires on January 31, 2020 | Minimum</t>
  </si>
  <si>
    <t>Lease commenced on July 15, 2016 and expires on January 31, 2020 | Maximum</t>
  </si>
  <si>
    <t>Lease runs through March 31, 2020 | Minimum</t>
  </si>
  <si>
    <t>Lease runs through March 31, 2020 | Maximum</t>
  </si>
  <si>
    <t>SUBSEQUENT EVENTS (Detail Textuals) - Subsequent Event - USD ($)</t>
  </si>
  <si>
    <t>Jun. 12, 2018</t>
  </si>
  <si>
    <t>Jun. 07, 2018</t>
  </si>
  <si>
    <t>A.G.P./Alliance Global Partners (the "Placement Agent")</t>
  </si>
  <si>
    <t>Subsequent Event [Line Items]</t>
  </si>
  <si>
    <t>Gross proceeds from offering</t>
  </si>
  <si>
    <t>Net proceeds after deducting placement agent fees and estimated offering expense</t>
  </si>
  <si>
    <t>Cash fee percentage equal to gross proceeds raised in the offering</t>
  </si>
  <si>
    <t>7.00%</t>
  </si>
  <si>
    <t>Maximum expenses to be reimbursed in offering</t>
  </si>
  <si>
    <t>Percentage of non-accountable expense allowance equal to gross proceeds raised in offering</t>
  </si>
  <si>
    <t>1.00%</t>
  </si>
  <si>
    <t>Securities purchase agreement (the "Purchase Agreement") | Certain accredited investors (the "Purchasers")</t>
  </si>
  <si>
    <t>Number of warrants to purchase common stock</t>
  </si>
  <si>
    <t>Warrant exercise price for per share of common stock</t>
  </si>
  <si>
    <t>Term of warrant exercisable</t>
  </si>
  <si>
    <t>Combined per share purcha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627</v>
      </c>
    </row>
    <row r="6" spans="1:3">
      <c r="A6" s="4" t="s">
        <v>8</v>
      </c>
      <c r="B6" s="4" t="s">
        <v>9</v>
      </c>
    </row>
    <row r="7" spans="1:3">
      <c r="A7" s="4" t="s">
        <v>10</v>
      </c>
      <c r="B7" s="4" t="s">
        <v>11</v>
      </c>
    </row>
    <row r="8" spans="1:3">
      <c r="A8" s="4" t="s">
        <v>12</v>
      </c>
      <c r="B8" s="4" t="s">
        <v>13</v>
      </c>
    </row>
    <row r="9" spans="1:3">
      <c r="A9" s="4" t="s">
        <v>14</v>
      </c>
      <c r="C9" s="5" t="n">
        <v>7419824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192</v>
      </c>
      <c r="B16" s="4" t="s">
        <v>204</v>
      </c>
    </row>
    <row r="17" spans="1:2">
      <c r="A17" s="4" t="s">
        <v>205</v>
      </c>
      <c r="B17" s="4" t="s">
        <v>206</v>
      </c>
    </row>
    <row r="18" spans="1:2">
      <c r="A18" s="3" t="s">
        <v>146</v>
      </c>
    </row>
    <row r="19" spans="1:2">
      <c r="A19" s="4" t="s">
        <v>207</v>
      </c>
      <c r="B19" s="4" t="s">
        <v>208</v>
      </c>
    </row>
    <row r="20" spans="1:2">
      <c r="A20" s="4" t="s">
        <v>108</v>
      </c>
    </row>
    <row r="21" spans="1:2">
      <c r="A21" s="3" t="s">
        <v>146</v>
      </c>
    </row>
    <row r="22" spans="1:2">
      <c r="A22" s="4" t="s">
        <v>207</v>
      </c>
      <c r="B22" s="4" t="s">
        <v>209</v>
      </c>
    </row>
    <row r="23" spans="1:2">
      <c r="A23" s="4" t="s">
        <v>210</v>
      </c>
    </row>
    <row r="24" spans="1:2">
      <c r="A24" s="3" t="s">
        <v>146</v>
      </c>
    </row>
    <row r="25" spans="1:2">
      <c r="A25" s="4" t="s">
        <v>207</v>
      </c>
      <c r="B2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574430</v>
      </c>
      <c r="C3" s="7" t="n">
        <v>916984</v>
      </c>
    </row>
    <row r="4" spans="1:3">
      <c r="A4" s="4" t="s">
        <v>28</v>
      </c>
      <c r="B4" s="5" t="n">
        <v>6285310</v>
      </c>
      <c r="C4" s="5" t="n">
        <v>1695303</v>
      </c>
    </row>
    <row r="5" spans="1:3">
      <c r="A5" s="4" t="s">
        <v>29</v>
      </c>
      <c r="B5" s="5" t="n">
        <v>6736528</v>
      </c>
      <c r="C5" s="5" t="n">
        <v>1625689</v>
      </c>
    </row>
    <row r="6" spans="1:3">
      <c r="A6" s="4" t="s">
        <v>30</v>
      </c>
      <c r="B6" s="5" t="n">
        <v>10059200</v>
      </c>
      <c r="C6" s="5" t="n">
        <v>3754171</v>
      </c>
    </row>
    <row r="7" spans="1:3">
      <c r="A7" s="4" t="s">
        <v>31</v>
      </c>
      <c r="B7" s="5" t="n">
        <v>26655468</v>
      </c>
      <c r="C7" s="5" t="n">
        <v>7992147</v>
      </c>
    </row>
    <row r="8" spans="1:3">
      <c r="A8" s="4" t="s">
        <v>32</v>
      </c>
      <c r="B8" s="5" t="n">
        <v>51281279</v>
      </c>
      <c r="C8" s="5" t="n">
        <v>34247344</v>
      </c>
    </row>
    <row r="9" spans="1:3">
      <c r="A9" s="4" t="s">
        <v>33</v>
      </c>
      <c r="B9" s="5" t="n">
        <v>3175583</v>
      </c>
      <c r="C9" s="5" t="n">
        <v>3730287</v>
      </c>
    </row>
    <row r="10" spans="1:3">
      <c r="A10" s="4" t="s">
        <v>34</v>
      </c>
      <c r="B10" s="5" t="n">
        <v>621723</v>
      </c>
      <c r="C10" s="5" t="n">
        <v>50235</v>
      </c>
    </row>
    <row r="11" spans="1:3">
      <c r="A11" s="4" t="s">
        <v>35</v>
      </c>
      <c r="B11" s="5" t="n">
        <v>30081</v>
      </c>
      <c r="C11" s="5" t="n">
        <v>30081</v>
      </c>
    </row>
    <row r="12" spans="1:3">
      <c r="A12" s="4" t="s">
        <v>36</v>
      </c>
      <c r="B12" s="5" t="n">
        <v>2778796</v>
      </c>
      <c r="C12" s="5" t="n">
        <v>931763</v>
      </c>
    </row>
    <row r="13" spans="1:3">
      <c r="A13" s="4" t="s">
        <v>37</v>
      </c>
      <c r="B13" s="5" t="n">
        <v>84542930</v>
      </c>
      <c r="C13" s="5" t="n">
        <v>46981857</v>
      </c>
    </row>
    <row r="14" spans="1:3">
      <c r="A14" s="3" t="s">
        <v>38</v>
      </c>
    </row>
    <row r="15" spans="1:3">
      <c r="A15" s="4" t="s">
        <v>39</v>
      </c>
      <c r="B15" s="5" t="n">
        <v>3675579</v>
      </c>
      <c r="C15" s="5" t="n">
        <v>1039889</v>
      </c>
    </row>
    <row r="16" spans="1:3">
      <c r="A16" s="4" t="s">
        <v>40</v>
      </c>
      <c r="B16" s="5" t="n">
        <v>2494794</v>
      </c>
      <c r="C16" s="5" t="n">
        <v>993186</v>
      </c>
    </row>
    <row r="17" spans="1:3">
      <c r="A17" s="4" t="s">
        <v>41</v>
      </c>
      <c r="B17" s="5" t="n">
        <v>2150000</v>
      </c>
      <c r="C17" s="5" t="n">
        <v>1820000</v>
      </c>
    </row>
    <row r="18" spans="1:3">
      <c r="A18" s="4" t="s">
        <v>42</v>
      </c>
      <c r="B18" s="5" t="n">
        <v>145413</v>
      </c>
      <c r="C18" s="5" t="n">
        <v>689450</v>
      </c>
    </row>
    <row r="19" spans="1:3">
      <c r="A19" s="4" t="s">
        <v>43</v>
      </c>
      <c r="B19" s="5" t="n">
        <v>2433907</v>
      </c>
    </row>
    <row r="20" spans="1:3">
      <c r="A20" s="4" t="s">
        <v>44</v>
      </c>
      <c r="B20" s="5" t="n">
        <v>10899693</v>
      </c>
      <c r="C20" s="5" t="n">
        <v>4542525</v>
      </c>
    </row>
    <row r="21" spans="1:3">
      <c r="A21" s="3" t="s">
        <v>45</v>
      </c>
    </row>
    <row r="22" spans="1:3">
      <c r="A22" s="4" t="s">
        <v>46</v>
      </c>
      <c r="B22" s="5" t="n">
        <v>1151536</v>
      </c>
      <c r="C22" s="5" t="n">
        <v>1424173</v>
      </c>
    </row>
    <row r="23" spans="1:3">
      <c r="A23" s="4" t="s">
        <v>47</v>
      </c>
      <c r="B23" s="5" t="n">
        <v>185772</v>
      </c>
      <c r="C23" s="5" t="n">
        <v>34513</v>
      </c>
    </row>
    <row r="24" spans="1:3">
      <c r="A24" s="4" t="s">
        <v>48</v>
      </c>
      <c r="B24" s="5" t="n">
        <v>1337308</v>
      </c>
      <c r="C24" s="5" t="n">
        <v>1458686</v>
      </c>
    </row>
    <row r="25" spans="1:3">
      <c r="A25" s="4" t="s">
        <v>49</v>
      </c>
      <c r="B25" s="5" t="n">
        <v>12237001</v>
      </c>
      <c r="C25" s="5" t="n">
        <v>6001211</v>
      </c>
    </row>
    <row r="26" spans="1:3">
      <c r="A26" s="4" t="s">
        <v>50</v>
      </c>
      <c r="B26" s="4" t="s">
        <v>51</v>
      </c>
      <c r="C26" s="4" t="s">
        <v>51</v>
      </c>
    </row>
    <row r="27" spans="1:3">
      <c r="A27" s="3" t="s">
        <v>52</v>
      </c>
    </row>
    <row r="28" spans="1:3">
      <c r="A28" s="4" t="s">
        <v>53</v>
      </c>
      <c r="B28" s="4" t="s">
        <v>51</v>
      </c>
      <c r="C28" s="4" t="s">
        <v>51</v>
      </c>
    </row>
    <row r="29" spans="1:3">
      <c r="A29" s="4" t="s">
        <v>54</v>
      </c>
      <c r="B29" s="5" t="n">
        <v>66389</v>
      </c>
      <c r="C29" s="5" t="n">
        <v>58607</v>
      </c>
    </row>
    <row r="30" spans="1:3">
      <c r="A30" s="4" t="s">
        <v>55</v>
      </c>
      <c r="B30" s="5" t="n">
        <v>75838222</v>
      </c>
      <c r="C30" s="5" t="n">
        <v>41529283</v>
      </c>
    </row>
    <row r="31" spans="1:3">
      <c r="A31" s="4" t="s">
        <v>56</v>
      </c>
      <c r="B31" s="5" t="n">
        <v>-3598682</v>
      </c>
      <c r="C31" s="5" t="n">
        <v>-607244</v>
      </c>
    </row>
    <row r="32" spans="1:3">
      <c r="A32" s="4" t="s">
        <v>57</v>
      </c>
      <c r="B32" s="5" t="n">
        <v>72305929</v>
      </c>
      <c r="C32" s="5" t="n">
        <v>40980646</v>
      </c>
    </row>
    <row r="33" spans="1:3">
      <c r="A33" s="4" t="s">
        <v>58</v>
      </c>
      <c r="B33" s="7" t="n">
        <v>84542930</v>
      </c>
      <c r="C33" s="7" t="n">
        <v>46981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4" t="s">
        <v>108</v>
      </c>
    </row>
    <row r="4" spans="1:2">
      <c r="A4" s="3" t="s">
        <v>146</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47</v>
      </c>
      <c r="B1" s="2" t="s">
        <v>70</v>
      </c>
      <c r="D1" s="2" t="s">
        <v>1</v>
      </c>
    </row>
    <row r="2" spans="1:5">
      <c r="B2" s="2" t="s">
        <v>2</v>
      </c>
      <c r="C2" s="2" t="s">
        <v>71</v>
      </c>
      <c r="D2" s="2" t="s">
        <v>2</v>
      </c>
      <c r="E2" s="2" t="s">
        <v>71</v>
      </c>
    </row>
    <row r="3" spans="1:5">
      <c r="A3" s="3" t="s">
        <v>248</v>
      </c>
    </row>
    <row r="4" spans="1:5">
      <c r="A4" s="4" t="s">
        <v>249</v>
      </c>
      <c r="B4" s="7" t="n">
        <v>-2165740</v>
      </c>
      <c r="C4" s="7" t="n">
        <v>6119</v>
      </c>
      <c r="D4" s="7" t="n">
        <v>-2991438</v>
      </c>
      <c r="E4" s="7" t="n">
        <v>-151545</v>
      </c>
    </row>
    <row r="5" spans="1:5">
      <c r="A5" s="3" t="s">
        <v>250</v>
      </c>
    </row>
    <row r="6" spans="1:5">
      <c r="A6" s="4" t="s">
        <v>251</v>
      </c>
      <c r="B6" s="5" t="n">
        <v>64680419</v>
      </c>
      <c r="C6" s="5" t="n">
        <v>51805930</v>
      </c>
      <c r="D6" s="5" t="n">
        <v>61995107</v>
      </c>
      <c r="E6" s="5" t="n">
        <v>50458416</v>
      </c>
    </row>
    <row r="7" spans="1:5">
      <c r="A7" s="4" t="s">
        <v>252</v>
      </c>
      <c r="B7" s="5" t="n">
        <v>0</v>
      </c>
      <c r="C7" s="5" t="n">
        <v>1528302</v>
      </c>
      <c r="D7" s="5" t="n">
        <v>0</v>
      </c>
      <c r="E7" s="5" t="n">
        <v>0</v>
      </c>
    </row>
    <row r="8" spans="1:5">
      <c r="A8" s="4" t="s">
        <v>253</v>
      </c>
      <c r="B8" s="5" t="n">
        <v>64680419</v>
      </c>
      <c r="C8" s="5" t="n">
        <v>53334232</v>
      </c>
      <c r="D8" s="5" t="n">
        <v>61995107</v>
      </c>
      <c r="E8" s="5" t="n">
        <v>50458416</v>
      </c>
    </row>
    <row r="9" spans="1:5">
      <c r="A9" s="3" t="s">
        <v>254</v>
      </c>
    </row>
    <row r="10" spans="1:5">
      <c r="A10" s="4" t="s">
        <v>255</v>
      </c>
      <c r="B10" s="9" t="n">
        <v>-0.03</v>
      </c>
      <c r="D10" s="9" t="n">
        <v>-0.05</v>
      </c>
    </row>
    <row r="11" spans="1:5">
      <c r="A11" s="4" t="s">
        <v>256</v>
      </c>
      <c r="B11" s="9" t="n">
        <v>-0.03</v>
      </c>
      <c r="D11" s="9" t="n">
        <v>-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57</v>
      </c>
      <c r="B1" s="2" t="s">
        <v>258</v>
      </c>
    </row>
    <row r="2" spans="1:2">
      <c r="A2" s="3" t="s">
        <v>259</v>
      </c>
    </row>
    <row r="3" spans="1:2">
      <c r="A3" s="4" t="s">
        <v>260</v>
      </c>
      <c r="B3" s="7" t="n">
        <v>1650000</v>
      </c>
    </row>
    <row r="4" spans="1:2">
      <c r="A4" s="4" t="s">
        <v>261</v>
      </c>
    </row>
    <row r="5" spans="1:2">
      <c r="A5" s="3" t="s">
        <v>259</v>
      </c>
    </row>
    <row r="6" spans="1:2">
      <c r="A6" s="4" t="s">
        <v>260</v>
      </c>
      <c r="B6" s="5" t="n">
        <v>0</v>
      </c>
    </row>
    <row r="7" spans="1:2">
      <c r="A7" s="4" t="s">
        <v>262</v>
      </c>
    </row>
    <row r="8" spans="1:2">
      <c r="A8" s="3" t="s">
        <v>259</v>
      </c>
    </row>
    <row r="9" spans="1:2">
      <c r="A9" s="4" t="s">
        <v>260</v>
      </c>
      <c r="B9" s="5" t="n">
        <v>0</v>
      </c>
    </row>
    <row r="10" spans="1:2">
      <c r="A10" s="4" t="s">
        <v>263</v>
      </c>
    </row>
    <row r="11" spans="1:2">
      <c r="A11" s="3" t="s">
        <v>259</v>
      </c>
    </row>
    <row r="12" spans="1:2">
      <c r="A12" s="4" t="s">
        <v>260</v>
      </c>
      <c r="B12" s="7" t="n">
        <v>2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65000000</v>
      </c>
      <c r="C8" s="5" t="n">
        <v>265000000</v>
      </c>
    </row>
    <row r="9" spans="1:3">
      <c r="A9" s="4" t="s">
        <v>67</v>
      </c>
      <c r="B9" s="5" t="n">
        <v>66389529</v>
      </c>
      <c r="C9" s="5" t="n">
        <v>58607066</v>
      </c>
    </row>
    <row r="10" spans="1:3">
      <c r="A10" s="4" t="s">
        <v>68</v>
      </c>
      <c r="B10" s="5" t="n">
        <v>66389529</v>
      </c>
      <c r="C10" s="5" t="n">
        <v>58607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4"/>
    <col customWidth="1" max="2" min="2" width="20"/>
    <col customWidth="1" max="3" min="3" width="19"/>
    <col customWidth="1" max="4" min="4" width="20"/>
    <col customWidth="1" max="5" min="5" width="37"/>
    <col customWidth="1" max="6" min="6" width="20"/>
    <col customWidth="1" max="7" min="7" width="21"/>
    <col customWidth="1" max="8" min="8" width="21"/>
    <col customWidth="1" max="9" min="9" width="26"/>
    <col customWidth="1" max="10" min="10" width="19"/>
    <col customWidth="1" max="11" min="11" width="21"/>
  </cols>
  <sheetData>
    <row r="1" spans="1:11">
      <c r="A1" s="1" t="s">
        <v>264</v>
      </c>
      <c r="B1" s="2" t="s">
        <v>265</v>
      </c>
      <c r="C1" s="2" t="s">
        <v>266</v>
      </c>
      <c r="D1" s="2" t="s">
        <v>267</v>
      </c>
      <c r="E1" s="2" t="s">
        <v>268</v>
      </c>
      <c r="F1" s="2" t="s">
        <v>269</v>
      </c>
      <c r="G1" s="2" t="s">
        <v>270</v>
      </c>
      <c r="H1" s="2" t="s">
        <v>271</v>
      </c>
      <c r="I1" s="2" t="s">
        <v>272</v>
      </c>
      <c r="J1" s="2" t="s">
        <v>273</v>
      </c>
      <c r="K1" s="2" t="s">
        <v>274</v>
      </c>
    </row>
    <row r="2" spans="1:11">
      <c r="A2" s="3" t="s">
        <v>275</v>
      </c>
    </row>
    <row r="3" spans="1:11">
      <c r="A3" s="4" t="s">
        <v>276</v>
      </c>
      <c r="E3" s="7" t="n">
        <v>140018</v>
      </c>
      <c r="F3" s="7" t="n">
        <v>40806</v>
      </c>
    </row>
    <row r="4" spans="1:11">
      <c r="A4" s="4" t="s">
        <v>277</v>
      </c>
      <c r="E4" s="5" t="n">
        <v>1</v>
      </c>
    </row>
    <row r="5" spans="1:11">
      <c r="A5" s="4" t="s">
        <v>278</v>
      </c>
      <c r="E5" s="7" t="n">
        <v>132000</v>
      </c>
      <c r="I5" s="7" t="n">
        <v>132000</v>
      </c>
      <c r="K5" s="7" t="n">
        <v>25000</v>
      </c>
    </row>
    <row r="6" spans="1:11">
      <c r="A6" s="4" t="s">
        <v>279</v>
      </c>
      <c r="E6" s="5" t="n">
        <v>10059200</v>
      </c>
      <c r="I6" s="7" t="n">
        <v>10059200</v>
      </c>
      <c r="K6" s="5" t="n">
        <v>3754171</v>
      </c>
    </row>
    <row r="7" spans="1:11">
      <c r="A7" s="4" t="s">
        <v>280</v>
      </c>
      <c r="I7" s="5" t="n">
        <v>7231042</v>
      </c>
      <c r="J7" s="5" t="n">
        <v>4695000</v>
      </c>
    </row>
    <row r="8" spans="1:11">
      <c r="A8" s="4" t="s">
        <v>281</v>
      </c>
      <c r="I8" s="4" t="s">
        <v>282</v>
      </c>
    </row>
    <row r="9" spans="1:11">
      <c r="A9" s="4" t="s">
        <v>283</v>
      </c>
      <c r="G9" s="7" t="n">
        <v>170000</v>
      </c>
      <c r="H9" s="7" t="n">
        <v>170000</v>
      </c>
      <c r="I9" s="7" t="n">
        <v>170000</v>
      </c>
      <c r="K9" s="5" t="n">
        <v>85000</v>
      </c>
    </row>
    <row r="10" spans="1:11">
      <c r="A10" s="4" t="s">
        <v>284</v>
      </c>
      <c r="I10" s="5" t="n">
        <v>640000</v>
      </c>
    </row>
    <row r="11" spans="1:11">
      <c r="A11" s="4" t="s">
        <v>285</v>
      </c>
      <c r="I11" s="4" t="s">
        <v>286</v>
      </c>
    </row>
    <row r="12" spans="1:11">
      <c r="A12" s="4" t="s">
        <v>287</v>
      </c>
      <c r="I12" s="5" t="n">
        <v>1280000</v>
      </c>
    </row>
    <row r="13" spans="1:11">
      <c r="A13" s="4" t="s">
        <v>288</v>
      </c>
    </row>
    <row r="14" spans="1:11">
      <c r="A14" s="3" t="s">
        <v>275</v>
      </c>
    </row>
    <row r="15" spans="1:11">
      <c r="A15" s="4" t="s">
        <v>260</v>
      </c>
      <c r="E15" s="5" t="n">
        <v>1650000</v>
      </c>
      <c r="I15" s="7" t="n">
        <v>1650000</v>
      </c>
    </row>
    <row r="16" spans="1:11">
      <c r="A16" s="4" t="s">
        <v>289</v>
      </c>
    </row>
    <row r="17" spans="1:11">
      <c r="A17" s="3" t="s">
        <v>275</v>
      </c>
    </row>
    <row r="18" spans="1:11">
      <c r="A18" s="4" t="s">
        <v>290</v>
      </c>
      <c r="C18" s="4" t="s">
        <v>291</v>
      </c>
    </row>
    <row r="19" spans="1:11">
      <c r="A19" s="4" t="s">
        <v>292</v>
      </c>
    </row>
    <row r="20" spans="1:11">
      <c r="A20" s="3" t="s">
        <v>275</v>
      </c>
    </row>
    <row r="21" spans="1:11">
      <c r="A21" s="4" t="s">
        <v>293</v>
      </c>
      <c r="K21" s="7" t="n">
        <v>1500000</v>
      </c>
    </row>
    <row r="22" spans="1:11">
      <c r="A22" s="4" t="s">
        <v>294</v>
      </c>
      <c r="C22" s="5" t="n">
        <v>7800000</v>
      </c>
    </row>
    <row r="23" spans="1:11">
      <c r="A23" s="4" t="s">
        <v>260</v>
      </c>
      <c r="E23" s="7" t="n">
        <v>2150000</v>
      </c>
      <c r="I23" s="5" t="n">
        <v>2150000</v>
      </c>
    </row>
    <row r="24" spans="1:11">
      <c r="A24" s="4" t="s">
        <v>148</v>
      </c>
    </row>
    <row r="25" spans="1:11">
      <c r="A25" s="3" t="s">
        <v>275</v>
      </c>
    </row>
    <row r="26" spans="1:11">
      <c r="A26" s="4" t="s">
        <v>293</v>
      </c>
      <c r="B26" s="7" t="n">
        <v>1400000</v>
      </c>
      <c r="I26" s="5" t="n">
        <v>500000</v>
      </c>
    </row>
    <row r="27" spans="1:11">
      <c r="A27" s="4" t="s">
        <v>283</v>
      </c>
      <c r="I27" s="7" t="n">
        <v>500000</v>
      </c>
    </row>
    <row r="28" spans="1:11">
      <c r="A28" s="4" t="s">
        <v>295</v>
      </c>
    </row>
    <row r="29" spans="1:11">
      <c r="A29" s="3" t="s">
        <v>275</v>
      </c>
    </row>
    <row r="30" spans="1:11">
      <c r="A30" s="4" t="s">
        <v>296</v>
      </c>
      <c r="D30" s="5" t="n">
        <v>32400000</v>
      </c>
    </row>
    <row r="31" spans="1:11">
      <c r="A31" s="4" t="s">
        <v>297</v>
      </c>
      <c r="D31" s="5"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98</v>
      </c>
      <c r="C1" s="2" t="s">
        <v>299</v>
      </c>
      <c r="D1" s="2" t="s">
        <v>25</v>
      </c>
    </row>
    <row r="2" spans="1:4">
      <c r="A2" s="3" t="s">
        <v>146</v>
      </c>
    </row>
    <row r="3" spans="1:4">
      <c r="A3" s="4" t="s">
        <v>27</v>
      </c>
      <c r="D3" s="7" t="n">
        <v>1500000</v>
      </c>
    </row>
    <row r="4" spans="1:4">
      <c r="A4" s="4" t="s">
        <v>300</v>
      </c>
      <c r="D4" s="5" t="n">
        <v>19500000</v>
      </c>
    </row>
    <row r="5" spans="1:4">
      <c r="A5" s="4" t="s">
        <v>301</v>
      </c>
      <c r="D5" s="5" t="n">
        <v>666788</v>
      </c>
    </row>
    <row r="6" spans="1:4">
      <c r="A6" s="4" t="s">
        <v>302</v>
      </c>
      <c r="D6" s="5" t="n">
        <v>1905000</v>
      </c>
    </row>
    <row r="7" spans="1:4">
      <c r="A7" s="4" t="s">
        <v>303</v>
      </c>
      <c r="D7" s="5" t="n">
        <v>11852400</v>
      </c>
    </row>
    <row r="8" spans="1:4">
      <c r="A8" s="4" t="s">
        <v>304</v>
      </c>
      <c r="D8" s="5" t="n">
        <v>35424188</v>
      </c>
    </row>
    <row r="9" spans="1:4">
      <c r="A9" s="4" t="s">
        <v>305</v>
      </c>
    </row>
    <row r="10" spans="1:4">
      <c r="A10" s="3" t="s">
        <v>146</v>
      </c>
    </row>
    <row r="11" spans="1:4">
      <c r="A11" s="4" t="s">
        <v>27</v>
      </c>
      <c r="C11" s="7" t="n">
        <v>1500000</v>
      </c>
    </row>
    <row r="12" spans="1:4">
      <c r="A12" s="4" t="s">
        <v>300</v>
      </c>
      <c r="C12" s="5" t="n">
        <v>19500000</v>
      </c>
    </row>
    <row r="13" spans="1:4">
      <c r="A13" s="4" t="s">
        <v>301</v>
      </c>
      <c r="C13" s="5" t="n">
        <v>660216</v>
      </c>
    </row>
    <row r="14" spans="1:4">
      <c r="A14" s="4" t="s">
        <v>302</v>
      </c>
      <c r="C14" s="5" t="n">
        <v>1735375</v>
      </c>
    </row>
    <row r="15" spans="1:4">
      <c r="A15" s="4" t="s">
        <v>303</v>
      </c>
      <c r="C15" s="5" t="n">
        <v>10763760</v>
      </c>
    </row>
    <row r="16" spans="1:4">
      <c r="A16" s="4" t="s">
        <v>304</v>
      </c>
      <c r="C16" s="7" t="n">
        <v>34159351</v>
      </c>
    </row>
    <row r="17" spans="1:4">
      <c r="A17" s="4" t="s">
        <v>306</v>
      </c>
    </row>
    <row r="18" spans="1:4">
      <c r="A18" s="3" t="s">
        <v>146</v>
      </c>
    </row>
    <row r="19" spans="1:4">
      <c r="A19" s="4" t="s">
        <v>27</v>
      </c>
      <c r="B19" s="4" t="s">
        <v>307</v>
      </c>
      <c r="D19" s="5" t="n">
        <v>0</v>
      </c>
    </row>
    <row r="20" spans="1:4">
      <c r="A20" s="4" t="s">
        <v>300</v>
      </c>
      <c r="B20" s="4" t="s">
        <v>307</v>
      </c>
      <c r="D20" s="5" t="n">
        <v>0</v>
      </c>
    </row>
    <row r="21" spans="1:4">
      <c r="A21" s="4" t="s">
        <v>301</v>
      </c>
      <c r="B21" s="4" t="s">
        <v>307</v>
      </c>
      <c r="D21" s="5" t="n">
        <v>6572</v>
      </c>
    </row>
    <row r="22" spans="1:4">
      <c r="A22" s="4" t="s">
        <v>302</v>
      </c>
      <c r="B22" s="4" t="s">
        <v>307</v>
      </c>
      <c r="D22" s="5" t="n">
        <v>169625</v>
      </c>
    </row>
    <row r="23" spans="1:4">
      <c r="A23" s="4" t="s">
        <v>303</v>
      </c>
      <c r="B23" s="4" t="s">
        <v>307</v>
      </c>
      <c r="D23" s="5" t="n">
        <v>1088640</v>
      </c>
    </row>
    <row r="24" spans="1:4">
      <c r="A24" s="4" t="s">
        <v>304</v>
      </c>
      <c r="B24" s="4" t="s">
        <v>307</v>
      </c>
      <c r="D24" s="7" t="n">
        <v>1264837</v>
      </c>
    </row>
    <row r="25" spans="1:4"/>
    <row r="26" spans="1:4">
      <c r="A26" s="4" t="s">
        <v>307</v>
      </c>
      <c r="B26" s="4" t="s">
        <v>308</v>
      </c>
    </row>
  </sheetData>
  <mergeCells count="3">
    <mergeCell ref="A1:B1"/>
    <mergeCell ref="A25:C25"/>
    <mergeCell ref="B26:C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4"/>
  </cols>
  <sheetData>
    <row r="1" spans="1:6">
      <c r="A1" s="1" t="s">
        <v>309</v>
      </c>
      <c r="C1" s="2" t="s">
        <v>299</v>
      </c>
      <c r="D1" s="2" t="s">
        <v>2</v>
      </c>
      <c r="E1" s="2" t="s">
        <v>71</v>
      </c>
      <c r="F1" s="2" t="s">
        <v>25</v>
      </c>
    </row>
    <row r="2" spans="1:6">
      <c r="A2" s="3" t="s">
        <v>146</v>
      </c>
    </row>
    <row r="3" spans="1:6">
      <c r="A3" s="4" t="s">
        <v>117</v>
      </c>
      <c r="D3" s="7" t="n">
        <v>-583441</v>
      </c>
      <c r="E3" s="7" t="n">
        <v>-21614</v>
      </c>
    </row>
    <row r="4" spans="1:6">
      <c r="A4" s="4" t="s">
        <v>41</v>
      </c>
      <c r="D4" s="5" t="n">
        <v>1650000</v>
      </c>
    </row>
    <row r="5" spans="1:6">
      <c r="A5" s="4" t="s">
        <v>310</v>
      </c>
      <c r="D5" s="7" t="n">
        <v>255000</v>
      </c>
    </row>
    <row r="6" spans="1:6">
      <c r="A6" s="4" t="s">
        <v>292</v>
      </c>
    </row>
    <row r="7" spans="1:6">
      <c r="A7" s="3" t="s">
        <v>146</v>
      </c>
    </row>
    <row r="8" spans="1:6">
      <c r="A8" s="4" t="s">
        <v>302</v>
      </c>
      <c r="F8" s="7" t="n">
        <v>1905000</v>
      </c>
    </row>
    <row r="9" spans="1:6">
      <c r="A9" s="4" t="s">
        <v>303</v>
      </c>
      <c r="F9" s="5" t="n">
        <v>11852400</v>
      </c>
    </row>
    <row r="10" spans="1:6">
      <c r="A10" s="4" t="s">
        <v>301</v>
      </c>
      <c r="F10" s="5" t="n">
        <v>666788</v>
      </c>
    </row>
    <row r="11" spans="1:6">
      <c r="A11" s="4" t="s">
        <v>311</v>
      </c>
    </row>
    <row r="12" spans="1:6">
      <c r="A12" s="3" t="s">
        <v>146</v>
      </c>
    </row>
    <row r="13" spans="1:6">
      <c r="A13" s="4" t="s">
        <v>302</v>
      </c>
      <c r="C13" s="7" t="n">
        <v>1735375</v>
      </c>
    </row>
    <row r="14" spans="1:6">
      <c r="A14" s="4" t="s">
        <v>303</v>
      </c>
      <c r="C14" s="5" t="n">
        <v>10763760</v>
      </c>
    </row>
    <row r="15" spans="1:6">
      <c r="A15" s="4" t="s">
        <v>301</v>
      </c>
      <c r="C15" s="7" t="n">
        <v>660216</v>
      </c>
    </row>
    <row r="16" spans="1:6">
      <c r="A16" s="4" t="s">
        <v>312</v>
      </c>
    </row>
    <row r="17" spans="1:6">
      <c r="A17" s="3" t="s">
        <v>146</v>
      </c>
    </row>
    <row r="18" spans="1:6">
      <c r="A18" s="4" t="s">
        <v>302</v>
      </c>
      <c r="B18" s="4" t="s">
        <v>307</v>
      </c>
      <c r="F18" s="5" t="n">
        <v>169625</v>
      </c>
    </row>
    <row r="19" spans="1:6">
      <c r="A19" s="4" t="s">
        <v>303</v>
      </c>
      <c r="B19" s="4" t="s">
        <v>307</v>
      </c>
      <c r="F19" s="5" t="n">
        <v>1088640</v>
      </c>
    </row>
    <row r="20" spans="1:6">
      <c r="A20" s="4" t="s">
        <v>301</v>
      </c>
      <c r="B20" s="4" t="s">
        <v>307</v>
      </c>
      <c r="F20" s="7" t="n">
        <v>6572</v>
      </c>
    </row>
    <row r="21" spans="1:6"/>
    <row r="22" spans="1:6">
      <c r="A22" s="4" t="s">
        <v>307</v>
      </c>
      <c r="B22" s="4" t="s">
        <v>308</v>
      </c>
    </row>
  </sheetData>
  <mergeCells count="3">
    <mergeCell ref="A1:B1"/>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3"/>
    <col customWidth="1" max="6" min="6" width="14"/>
  </cols>
  <sheetData>
    <row r="1" spans="1:6">
      <c r="A1" s="1" t="s">
        <v>313</v>
      </c>
      <c r="B1" s="2" t="s">
        <v>299</v>
      </c>
      <c r="C1" s="2" t="s">
        <v>314</v>
      </c>
      <c r="D1" s="2" t="s">
        <v>315</v>
      </c>
      <c r="E1" s="2" t="s">
        <v>2</v>
      </c>
      <c r="F1" s="2" t="s">
        <v>25</v>
      </c>
    </row>
    <row r="2" spans="1:6">
      <c r="A2" s="3" t="s">
        <v>146</v>
      </c>
    </row>
    <row r="3" spans="1:6">
      <c r="A3" s="4" t="s">
        <v>316</v>
      </c>
      <c r="E3" s="7" t="n">
        <v>770820</v>
      </c>
    </row>
    <row r="4" spans="1:6">
      <c r="A4" s="4" t="s">
        <v>317</v>
      </c>
      <c r="E4" s="5" t="n">
        <v>5877415</v>
      </c>
    </row>
    <row r="5" spans="1:6">
      <c r="A5" s="4" t="s">
        <v>318</v>
      </c>
      <c r="E5" s="7" t="n">
        <v>104032</v>
      </c>
    </row>
    <row r="6" spans="1:6">
      <c r="A6" s="4" t="s">
        <v>319</v>
      </c>
      <c r="E6" s="5" t="n">
        <v>666788</v>
      </c>
    </row>
    <row r="7" spans="1:6">
      <c r="A7" s="4" t="s">
        <v>283</v>
      </c>
      <c r="C7" s="7" t="n">
        <v>170000</v>
      </c>
      <c r="D7" s="7" t="n">
        <v>170000</v>
      </c>
      <c r="E7" s="5" t="n">
        <v>170000</v>
      </c>
      <c r="F7" s="7" t="n">
        <v>85000</v>
      </c>
    </row>
    <row r="8" spans="1:6">
      <c r="A8" s="4" t="s">
        <v>41</v>
      </c>
      <c r="C8" s="7" t="n">
        <v>1650000</v>
      </c>
      <c r="E8" s="7" t="n">
        <v>2150000</v>
      </c>
      <c r="F8" s="5" t="n">
        <v>1820000</v>
      </c>
    </row>
    <row r="9" spans="1:6">
      <c r="A9" s="4" t="s">
        <v>289</v>
      </c>
    </row>
    <row r="10" spans="1:6">
      <c r="A10" s="3" t="s">
        <v>146</v>
      </c>
    </row>
    <row r="11" spans="1:6">
      <c r="A11" s="4" t="s">
        <v>290</v>
      </c>
      <c r="B11" s="4" t="s">
        <v>291</v>
      </c>
    </row>
    <row r="12" spans="1:6">
      <c r="A12" s="4" t="s">
        <v>292</v>
      </c>
    </row>
    <row r="13" spans="1:6">
      <c r="A13" s="3" t="s">
        <v>146</v>
      </c>
    </row>
    <row r="14" spans="1:6">
      <c r="A14" s="4" t="s">
        <v>293</v>
      </c>
      <c r="F14" s="5" t="n">
        <v>1500000</v>
      </c>
    </row>
    <row r="15" spans="1:6">
      <c r="A15" s="4" t="s">
        <v>316</v>
      </c>
      <c r="B15" s="7" t="n">
        <v>770820</v>
      </c>
    </row>
    <row r="16" spans="1:6">
      <c r="A16" s="4" t="s">
        <v>320</v>
      </c>
      <c r="B16" s="4" t="s">
        <v>321</v>
      </c>
    </row>
    <row r="17" spans="1:6">
      <c r="A17" s="4" t="s">
        <v>322</v>
      </c>
      <c r="B17" s="5" t="n">
        <v>7800000</v>
      </c>
    </row>
    <row r="18" spans="1:6">
      <c r="A18" s="4" t="s">
        <v>323</v>
      </c>
      <c r="E18" s="4" t="s">
        <v>324</v>
      </c>
    </row>
    <row r="19" spans="1:6">
      <c r="A19" s="4" t="s">
        <v>302</v>
      </c>
      <c r="F19" s="5" t="n">
        <v>1905000</v>
      </c>
    </row>
    <row r="20" spans="1:6">
      <c r="A20" s="4" t="s">
        <v>317</v>
      </c>
      <c r="B20" s="5" t="n">
        <v>4740960</v>
      </c>
    </row>
    <row r="21" spans="1:6">
      <c r="A21" s="4" t="s">
        <v>303</v>
      </c>
      <c r="F21" s="7" t="n">
        <v>11852400</v>
      </c>
    </row>
    <row r="22" spans="1:6">
      <c r="A22" s="4" t="s">
        <v>325</v>
      </c>
      <c r="B22" s="9" t="n">
        <v>2.5</v>
      </c>
    </row>
    <row r="23" spans="1:6">
      <c r="A23" s="4" t="s">
        <v>311</v>
      </c>
    </row>
    <row r="24" spans="1:6">
      <c r="A24" s="3" t="s">
        <v>146</v>
      </c>
    </row>
    <row r="25" spans="1:6">
      <c r="A25" s="4" t="s">
        <v>293</v>
      </c>
      <c r="B25" s="7" t="n">
        <v>1500000</v>
      </c>
    </row>
    <row r="26" spans="1:6">
      <c r="A26" s="4" t="s">
        <v>302</v>
      </c>
      <c r="B26" s="5" t="n">
        <v>1735375</v>
      </c>
    </row>
    <row r="27" spans="1:6">
      <c r="A27" s="4" t="s">
        <v>303</v>
      </c>
      <c r="B27" s="7" t="n">
        <v>10763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26</v>
      </c>
      <c r="B1" s="2" t="s">
        <v>327</v>
      </c>
    </row>
    <row r="2" spans="1:2">
      <c r="A2" s="3" t="s">
        <v>146</v>
      </c>
    </row>
    <row r="3" spans="1:2">
      <c r="A3" s="4" t="s">
        <v>328</v>
      </c>
      <c r="B3" s="5" t="n">
        <v>640000</v>
      </c>
    </row>
    <row r="4" spans="1:2">
      <c r="A4" s="4" t="s">
        <v>329</v>
      </c>
      <c r="B4" s="5" t="n">
        <v>640000</v>
      </c>
    </row>
    <row r="5" spans="1:2">
      <c r="A5" s="4" t="s">
        <v>330</v>
      </c>
      <c r="B5" s="7" t="n">
        <v>3577600</v>
      </c>
    </row>
    <row r="6" spans="1:2">
      <c r="A6" s="4" t="s">
        <v>331</v>
      </c>
      <c r="B6" s="5" t="n">
        <v>1280000</v>
      </c>
    </row>
    <row r="7" spans="1:2">
      <c r="A7" s="4" t="s">
        <v>332</v>
      </c>
      <c r="B7" s="7" t="n">
        <v>7155200</v>
      </c>
    </row>
    <row r="8" spans="1:2">
      <c r="A8" s="4" t="s">
        <v>333</v>
      </c>
      <c r="B8" s="5" t="n">
        <v>945218</v>
      </c>
    </row>
    <row r="9" spans="1:2">
      <c r="A9" s="4" t="s">
        <v>334</v>
      </c>
      <c r="B9" s="7" t="n">
        <v>500000</v>
      </c>
    </row>
    <row r="10" spans="1:2">
      <c r="A10" s="4" t="s">
        <v>335</v>
      </c>
      <c r="B10" s="5" t="n">
        <v>2560000</v>
      </c>
    </row>
    <row r="11" spans="1:2">
      <c r="A11" s="4" t="s">
        <v>336</v>
      </c>
      <c r="B11" s="7" t="n">
        <v>15755618</v>
      </c>
    </row>
    <row r="12" spans="1:2">
      <c r="A12" s="4" t="s">
        <v>337</v>
      </c>
    </row>
    <row r="13" spans="1:2">
      <c r="A13" s="3" t="s">
        <v>146</v>
      </c>
    </row>
    <row r="14" spans="1:2">
      <c r="A14" s="4" t="s">
        <v>338</v>
      </c>
      <c r="B14" s="7" t="n">
        <v>3577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s>
  <sheetData>
    <row r="1" spans="1:4">
      <c r="A1" s="1" t="s">
        <v>339</v>
      </c>
      <c r="B1" s="2" t="s">
        <v>2</v>
      </c>
      <c r="C1" s="2" t="s">
        <v>340</v>
      </c>
      <c r="D1" s="2" t="s">
        <v>25</v>
      </c>
    </row>
    <row r="2" spans="1:4">
      <c r="A2" s="3" t="s">
        <v>146</v>
      </c>
    </row>
    <row r="3" spans="1:4">
      <c r="A3" s="4" t="s">
        <v>32</v>
      </c>
      <c r="B3" s="7" t="n">
        <v>51281279</v>
      </c>
      <c r="D3" s="7" t="n">
        <v>34247344</v>
      </c>
    </row>
    <row r="4" spans="1:4">
      <c r="A4" s="4" t="s">
        <v>148</v>
      </c>
    </row>
    <row r="5" spans="1:4">
      <c r="A5" s="3" t="s">
        <v>146</v>
      </c>
    </row>
    <row r="6" spans="1:4">
      <c r="A6" s="4" t="s">
        <v>101</v>
      </c>
      <c r="C6" s="7" t="n">
        <v>470670</v>
      </c>
    </row>
    <row r="7" spans="1:4">
      <c r="A7" s="4" t="s">
        <v>137</v>
      </c>
      <c r="C7" s="5" t="n">
        <v>86626</v>
      </c>
    </row>
    <row r="8" spans="1:4">
      <c r="A8" s="4" t="s">
        <v>30</v>
      </c>
      <c r="C8" s="5" t="n">
        <v>237000</v>
      </c>
    </row>
    <row r="9" spans="1:4">
      <c r="A9" s="4" t="s">
        <v>36</v>
      </c>
      <c r="C9" s="5" t="n">
        <v>648770</v>
      </c>
    </row>
    <row r="10" spans="1:4">
      <c r="A10" s="4" t="s">
        <v>32</v>
      </c>
      <c r="C10" s="5" t="n">
        <v>17033935</v>
      </c>
    </row>
    <row r="11" spans="1:4">
      <c r="A11" s="4" t="s">
        <v>39</v>
      </c>
      <c r="C11" s="5" t="n">
        <v>-1376531</v>
      </c>
    </row>
    <row r="12" spans="1:4">
      <c r="A12" s="4" t="s">
        <v>138</v>
      </c>
      <c r="C12" s="5" t="n">
        <v>-358035</v>
      </c>
    </row>
    <row r="13" spans="1:4">
      <c r="A13" s="4" t="s">
        <v>47</v>
      </c>
      <c r="C13" s="5" t="n">
        <v>-986816</v>
      </c>
    </row>
    <row r="14" spans="1:4">
      <c r="A14" s="4" t="s">
        <v>336</v>
      </c>
      <c r="C14" s="7" t="n">
        <v>157556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1</v>
      </c>
      <c r="B1" s="2" t="s">
        <v>70</v>
      </c>
      <c r="D1" s="2" t="s">
        <v>1</v>
      </c>
    </row>
    <row r="2" spans="1:5">
      <c r="B2" s="2" t="s">
        <v>2</v>
      </c>
      <c r="C2" s="2" t="s">
        <v>71</v>
      </c>
      <c r="D2" s="2" t="s">
        <v>2</v>
      </c>
      <c r="E2" s="2" t="s">
        <v>71</v>
      </c>
    </row>
    <row r="3" spans="1:5">
      <c r="A3" s="3" t="s">
        <v>146</v>
      </c>
    </row>
    <row r="4" spans="1:5">
      <c r="A4" s="4" t="s">
        <v>342</v>
      </c>
      <c r="B4" s="7" t="n">
        <v>13860746</v>
      </c>
      <c r="C4" s="7" t="n">
        <v>4735295</v>
      </c>
      <c r="D4" s="7" t="n">
        <v>35249655</v>
      </c>
      <c r="E4" s="7" t="n">
        <v>10177631</v>
      </c>
    </row>
    <row r="5" spans="1:5">
      <c r="A5" s="4" t="s">
        <v>343</v>
      </c>
      <c r="B5" s="7" t="n">
        <v>-2778867</v>
      </c>
      <c r="C5" s="7" t="n">
        <v>-83</v>
      </c>
      <c r="D5" s="7" t="n">
        <v>-4285427</v>
      </c>
      <c r="E5" s="7" t="n">
        <v>-157747</v>
      </c>
    </row>
    <row r="6" spans="1:5">
      <c r="A6" s="3" t="s">
        <v>344</v>
      </c>
    </row>
    <row r="7" spans="1:5">
      <c r="A7" s="4" t="s">
        <v>255</v>
      </c>
      <c r="B7" s="9" t="n">
        <v>-0.04</v>
      </c>
      <c r="C7" s="7" t="n">
        <v>0</v>
      </c>
      <c r="D7" s="9" t="n">
        <v>-0.07000000000000001</v>
      </c>
      <c r="E7" s="7" t="n">
        <v>0</v>
      </c>
    </row>
    <row r="8" spans="1:5">
      <c r="A8" s="4" t="s">
        <v>256</v>
      </c>
      <c r="B8" s="9" t="n">
        <v>-0.04</v>
      </c>
      <c r="C8" s="7" t="n">
        <v>0</v>
      </c>
      <c r="D8" s="9" t="n">
        <v>-0.07000000000000001</v>
      </c>
      <c r="E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5</v>
      </c>
      <c r="B1" s="2" t="s">
        <v>340</v>
      </c>
      <c r="C1" s="2" t="s">
        <v>2</v>
      </c>
    </row>
    <row r="2" spans="1:3">
      <c r="A2" s="3" t="s">
        <v>146</v>
      </c>
    </row>
    <row r="3" spans="1:3">
      <c r="A3" s="4" t="s">
        <v>346</v>
      </c>
      <c r="B3" s="7" t="n">
        <v>1400000</v>
      </c>
      <c r="C3" s="7" t="n">
        <v>500000</v>
      </c>
    </row>
    <row r="4" spans="1:3">
      <c r="A4" s="4" t="s">
        <v>334</v>
      </c>
      <c r="B4" s="7" t="n">
        <v>500000</v>
      </c>
    </row>
    <row r="5" spans="1:3">
      <c r="A5" s="4" t="s">
        <v>347</v>
      </c>
      <c r="B5" s="4" t="s">
        <v>286</v>
      </c>
    </row>
    <row r="6" spans="1:3">
      <c r="A6" s="4" t="s">
        <v>348</v>
      </c>
      <c r="B6" s="4" t="s">
        <v>291</v>
      </c>
    </row>
    <row r="7" spans="1:3">
      <c r="A7" s="4" t="s">
        <v>325</v>
      </c>
      <c r="B7" s="9" t="n">
        <v>5.59</v>
      </c>
    </row>
    <row r="8" spans="1:3">
      <c r="A8" s="4" t="s">
        <v>337</v>
      </c>
    </row>
    <row r="9" spans="1:3">
      <c r="A9" s="3" t="s">
        <v>146</v>
      </c>
    </row>
    <row r="10" spans="1:3">
      <c r="A10" s="4" t="s">
        <v>349</v>
      </c>
      <c r="B10" s="5" t="n">
        <v>1280000</v>
      </c>
    </row>
    <row r="11" spans="1:3">
      <c r="A11" s="4" t="s">
        <v>350</v>
      </c>
      <c r="B11" s="5" t="n">
        <v>640000</v>
      </c>
    </row>
    <row r="12" spans="1:3">
      <c r="A12" s="4" t="s">
        <v>351</v>
      </c>
    </row>
    <row r="13" spans="1:3">
      <c r="A13" s="3" t="s">
        <v>146</v>
      </c>
    </row>
    <row r="14" spans="1:3">
      <c r="A14" s="4" t="s">
        <v>350</v>
      </c>
      <c r="B14" s="5" t="n">
        <v>640000</v>
      </c>
    </row>
    <row r="15" spans="1:3">
      <c r="A15" s="4" t="s">
        <v>352</v>
      </c>
      <c r="B15" s="5" t="n">
        <v>1280000</v>
      </c>
    </row>
    <row r="16" spans="1:3">
      <c r="A16" s="4" t="s">
        <v>353</v>
      </c>
      <c r="B16" s="5" t="n">
        <v>12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56"/>
    <col customWidth="1" max="3" min="3" width="64"/>
  </cols>
  <sheetData>
    <row r="1" spans="1:3">
      <c r="A1" s="1" t="s">
        <v>354</v>
      </c>
      <c r="B1" s="2" t="s">
        <v>1</v>
      </c>
    </row>
    <row r="2" spans="1:3">
      <c r="B2" s="2" t="s">
        <v>355</v>
      </c>
      <c r="C2" s="2" t="s">
        <v>356</v>
      </c>
    </row>
    <row r="3" spans="1:3">
      <c r="A3" s="4" t="s">
        <v>357</v>
      </c>
    </row>
    <row r="4" spans="1:3">
      <c r="A4" s="3" t="s">
        <v>358</v>
      </c>
    </row>
    <row r="5" spans="1:3">
      <c r="A5" s="4" t="s">
        <v>359</v>
      </c>
      <c r="B5" s="5" t="n">
        <v>2</v>
      </c>
      <c r="C5" s="5" t="n">
        <v>2</v>
      </c>
    </row>
    <row r="6" spans="1:3">
      <c r="A6" s="4" t="s">
        <v>360</v>
      </c>
      <c r="B6" s="4" t="s">
        <v>361</v>
      </c>
      <c r="C6" s="4" t="s">
        <v>362</v>
      </c>
    </row>
    <row r="7" spans="1:3">
      <c r="A7" s="4" t="s">
        <v>363</v>
      </c>
    </row>
    <row r="8" spans="1:3">
      <c r="A8" s="3" t="s">
        <v>358</v>
      </c>
    </row>
    <row r="9" spans="1:3">
      <c r="A9" s="4" t="s">
        <v>364</v>
      </c>
      <c r="B9" s="4" t="s">
        <v>365</v>
      </c>
      <c r="C9" s="4" t="s">
        <v>366</v>
      </c>
    </row>
    <row r="10" spans="1:3">
      <c r="A10" s="4" t="s">
        <v>360</v>
      </c>
      <c r="B10" s="4" t="s">
        <v>367</v>
      </c>
      <c r="C10" s="4" t="s">
        <v>368</v>
      </c>
    </row>
    <row r="11" spans="1:3">
      <c r="A11" s="4" t="s">
        <v>369</v>
      </c>
      <c r="B11" s="5" t="n">
        <v>2</v>
      </c>
      <c r="C11"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370</v>
      </c>
      <c r="B1" s="2" t="s">
        <v>1</v>
      </c>
    </row>
    <row r="2" spans="1:3">
      <c r="B2" s="2" t="s">
        <v>2</v>
      </c>
      <c r="C2" s="2" t="s">
        <v>71</v>
      </c>
    </row>
    <row r="3" spans="1:3">
      <c r="A3" s="3" t="s">
        <v>154</v>
      </c>
    </row>
    <row r="4" spans="1:3">
      <c r="A4" s="4" t="s">
        <v>371</v>
      </c>
      <c r="B4" s="7" t="n">
        <v>161100</v>
      </c>
      <c r="C4" s="7" t="n">
        <v>152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7" t="n">
        <v>12904609</v>
      </c>
      <c r="C4" s="7" t="n">
        <v>4719477</v>
      </c>
      <c r="D4" s="7" t="n">
        <v>32113100</v>
      </c>
      <c r="E4" s="7" t="n">
        <v>10161813</v>
      </c>
    </row>
    <row r="5" spans="1:5">
      <c r="A5" s="4" t="s">
        <v>74</v>
      </c>
      <c r="B5" s="5" t="n">
        <v>9246879</v>
      </c>
      <c r="C5" s="5" t="n">
        <v>3042405</v>
      </c>
      <c r="D5" s="5" t="n">
        <v>22859731</v>
      </c>
      <c r="E5" s="5" t="n">
        <v>6345204</v>
      </c>
    </row>
    <row r="6" spans="1:5">
      <c r="A6" s="4" t="s">
        <v>75</v>
      </c>
      <c r="B6" s="5" t="n">
        <v>3657730</v>
      </c>
      <c r="C6" s="5" t="n">
        <v>1677072</v>
      </c>
      <c r="D6" s="5" t="n">
        <v>9253369</v>
      </c>
      <c r="E6" s="5" t="n">
        <v>3816609</v>
      </c>
    </row>
    <row r="7" spans="1:5">
      <c r="A7" s="3" t="s">
        <v>76</v>
      </c>
    </row>
    <row r="8" spans="1:5">
      <c r="A8" s="4" t="s">
        <v>77</v>
      </c>
      <c r="B8" s="5" t="n">
        <v>258837</v>
      </c>
      <c r="C8" s="5" t="n">
        <v>28816</v>
      </c>
      <c r="D8" s="5" t="n">
        <v>666409</v>
      </c>
      <c r="E8" s="5" t="n">
        <v>48294</v>
      </c>
    </row>
    <row r="9" spans="1:5">
      <c r="A9" s="4" t="s">
        <v>78</v>
      </c>
      <c r="B9" s="5" t="n">
        <v>495897</v>
      </c>
      <c r="C9" s="5" t="n">
        <v>259417</v>
      </c>
      <c r="D9" s="5" t="n">
        <v>1904568</v>
      </c>
      <c r="E9" s="5" t="n">
        <v>522226</v>
      </c>
    </row>
    <row r="10" spans="1:5">
      <c r="A10" s="4" t="s">
        <v>79</v>
      </c>
      <c r="B10" s="5" t="n">
        <v>4987374</v>
      </c>
      <c r="C10" s="5" t="n">
        <v>1380100</v>
      </c>
      <c r="D10" s="5" t="n">
        <v>9495295</v>
      </c>
      <c r="E10" s="5" t="n">
        <v>3369202</v>
      </c>
    </row>
    <row r="11" spans="1:5">
      <c r="A11" s="4" t="s">
        <v>80</v>
      </c>
      <c r="B11" s="5" t="n">
        <v>5742108</v>
      </c>
      <c r="C11" s="5" t="n">
        <v>1668333</v>
      </c>
      <c r="D11" s="5" t="n">
        <v>12066272</v>
      </c>
      <c r="E11" s="5" t="n">
        <v>3939722</v>
      </c>
    </row>
    <row r="12" spans="1:5">
      <c r="A12" s="4" t="s">
        <v>81</v>
      </c>
      <c r="B12" s="5" t="n">
        <v>-2084378</v>
      </c>
      <c r="C12" s="5" t="n">
        <v>8739</v>
      </c>
      <c r="D12" s="5" t="n">
        <v>-2812903</v>
      </c>
      <c r="E12" s="5" t="n">
        <v>-123113</v>
      </c>
    </row>
    <row r="13" spans="1:5">
      <c r="A13" s="3" t="s">
        <v>82</v>
      </c>
    </row>
    <row r="14" spans="1:5">
      <c r="A14" s="4" t="s">
        <v>83</v>
      </c>
      <c r="E14" s="5" t="n">
        <v>-23944</v>
      </c>
    </row>
    <row r="15" spans="1:5">
      <c r="A15" s="4" t="s">
        <v>84</v>
      </c>
      <c r="B15" s="5" t="n">
        <v>-81362</v>
      </c>
      <c r="C15" s="5" t="n">
        <v>-2620</v>
      </c>
      <c r="D15" s="5" t="n">
        <v>-112357</v>
      </c>
      <c r="E15" s="5" t="n">
        <v>-4488</v>
      </c>
    </row>
    <row r="16" spans="1:5">
      <c r="A16" s="4" t="s">
        <v>85</v>
      </c>
      <c r="B16" s="5" t="n">
        <v>-81362</v>
      </c>
      <c r="C16" s="5" t="n">
        <v>-2620</v>
      </c>
      <c r="D16" s="5" t="n">
        <v>-112357</v>
      </c>
      <c r="E16" s="5" t="n">
        <v>-28432</v>
      </c>
    </row>
    <row r="17" spans="1:5">
      <c r="A17" s="4" t="s">
        <v>86</v>
      </c>
      <c r="B17" s="5" t="n">
        <v>-2165740</v>
      </c>
      <c r="C17" s="5" t="n">
        <v>6119</v>
      </c>
      <c r="D17" s="5" t="n">
        <v>-2925260</v>
      </c>
      <c r="E17" s="5" t="n">
        <v>-151545</v>
      </c>
    </row>
    <row r="18" spans="1:5">
      <c r="A18" s="4" t="s">
        <v>87</v>
      </c>
      <c r="D18" s="5" t="n">
        <v>66178</v>
      </c>
    </row>
    <row r="19" spans="1:5">
      <c r="A19" s="4" t="s">
        <v>88</v>
      </c>
      <c r="B19" s="7" t="n">
        <v>-2165740</v>
      </c>
      <c r="C19" s="7" t="n">
        <v>6119</v>
      </c>
      <c r="D19" s="7" t="n">
        <v>-2991438</v>
      </c>
      <c r="E19" s="7" t="n">
        <v>-151545</v>
      </c>
    </row>
    <row r="20" spans="1:5">
      <c r="A20" s="3" t="s">
        <v>89</v>
      </c>
    </row>
    <row r="21" spans="1:5">
      <c r="A21" s="4" t="s">
        <v>90</v>
      </c>
      <c r="B21" s="9" t="n">
        <v>-0.03</v>
      </c>
      <c r="D21" s="9" t="n">
        <v>-0.05</v>
      </c>
    </row>
    <row r="22" spans="1:5">
      <c r="A22" s="4" t="s">
        <v>91</v>
      </c>
      <c r="B22" s="9" t="n">
        <v>-0.03</v>
      </c>
      <c r="D22" s="9" t="n">
        <v>-0.05</v>
      </c>
    </row>
    <row r="23" spans="1:5">
      <c r="A23" s="4" t="s">
        <v>92</v>
      </c>
      <c r="B23" s="5" t="n">
        <v>64680419</v>
      </c>
      <c r="C23" s="5" t="n">
        <v>51805930</v>
      </c>
      <c r="D23" s="5" t="n">
        <v>61995107</v>
      </c>
      <c r="E23" s="5" t="n">
        <v>50458416</v>
      </c>
    </row>
    <row r="24" spans="1:5">
      <c r="A24" s="4" t="s">
        <v>93</v>
      </c>
      <c r="B24" s="5" t="n">
        <v>64680419</v>
      </c>
      <c r="C24" s="5" t="n">
        <v>53334232</v>
      </c>
      <c r="D24" s="5" t="n">
        <v>61995107</v>
      </c>
      <c r="E24" s="5" t="n">
        <v>50458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72</v>
      </c>
      <c r="B1" s="2" t="s">
        <v>2</v>
      </c>
      <c r="C1" s="2" t="s">
        <v>25</v>
      </c>
    </row>
    <row r="2" spans="1:3">
      <c r="A2" s="3" t="s">
        <v>373</v>
      </c>
    </row>
    <row r="3" spans="1:3">
      <c r="A3" s="4" t="s">
        <v>374</v>
      </c>
      <c r="B3" s="7" t="n">
        <v>3414283</v>
      </c>
      <c r="C3" s="7" t="n">
        <v>1221385</v>
      </c>
    </row>
    <row r="4" spans="1:3">
      <c r="A4" s="4" t="s">
        <v>375</v>
      </c>
      <c r="B4" s="5" t="n">
        <v>-635487</v>
      </c>
      <c r="C4" s="5" t="n">
        <v>-289622</v>
      </c>
    </row>
    <row r="5" spans="1:3">
      <c r="A5" s="4" t="s">
        <v>376</v>
      </c>
      <c r="B5" s="5" t="n">
        <v>2778796</v>
      </c>
      <c r="C5" s="5" t="n">
        <v>931763</v>
      </c>
    </row>
    <row r="6" spans="1:3">
      <c r="A6" s="4" t="s">
        <v>377</v>
      </c>
    </row>
    <row r="7" spans="1:3">
      <c r="A7" s="3" t="s">
        <v>373</v>
      </c>
    </row>
    <row r="8" spans="1:3">
      <c r="A8" s="4" t="s">
        <v>374</v>
      </c>
      <c r="B8" s="5" t="n">
        <v>1422523</v>
      </c>
      <c r="C8" s="5" t="n">
        <v>886608</v>
      </c>
    </row>
    <row r="9" spans="1:3">
      <c r="A9" s="4" t="s">
        <v>378</v>
      </c>
    </row>
    <row r="10" spans="1:3">
      <c r="A10" s="3" t="s">
        <v>373</v>
      </c>
    </row>
    <row r="11" spans="1:3">
      <c r="A11" s="4" t="s">
        <v>374</v>
      </c>
      <c r="B11" s="5" t="n">
        <v>378543</v>
      </c>
      <c r="C11" s="5" t="n">
        <v>144845</v>
      </c>
    </row>
    <row r="12" spans="1:3">
      <c r="A12" s="4" t="s">
        <v>379</v>
      </c>
    </row>
    <row r="13" spans="1:3">
      <c r="A13" s="3" t="s">
        <v>373</v>
      </c>
    </row>
    <row r="14" spans="1:3">
      <c r="A14" s="4" t="s">
        <v>374</v>
      </c>
      <c r="B14" s="5" t="n">
        <v>219123</v>
      </c>
      <c r="C14" s="5" t="n">
        <v>118387</v>
      </c>
    </row>
    <row r="15" spans="1:3">
      <c r="A15" s="4" t="s">
        <v>380</v>
      </c>
    </row>
    <row r="16" spans="1:3">
      <c r="A16" s="3" t="s">
        <v>373</v>
      </c>
    </row>
    <row r="17" spans="1:3">
      <c r="A17" s="4" t="s">
        <v>374</v>
      </c>
      <c r="B17" s="5" t="n">
        <v>800120</v>
      </c>
      <c r="C17" s="5" t="n">
        <v>71545</v>
      </c>
    </row>
    <row r="18" spans="1:3">
      <c r="A18" s="4" t="s">
        <v>381</v>
      </c>
    </row>
    <row r="19" spans="1:3">
      <c r="A19" s="3" t="s">
        <v>373</v>
      </c>
    </row>
    <row r="20" spans="1:3">
      <c r="A20" s="4" t="s">
        <v>374</v>
      </c>
      <c r="B20" s="7" t="n">
        <v>593974</v>
      </c>
      <c r="C2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382</v>
      </c>
      <c r="B1" s="2" t="s">
        <v>70</v>
      </c>
      <c r="D1" s="2" t="s">
        <v>1</v>
      </c>
    </row>
    <row r="2" spans="1:5">
      <c r="B2" s="2" t="s">
        <v>2</v>
      </c>
      <c r="C2" s="2" t="s">
        <v>71</v>
      </c>
      <c r="D2" s="2" t="s">
        <v>2</v>
      </c>
      <c r="E2" s="2" t="s">
        <v>71</v>
      </c>
    </row>
    <row r="3" spans="1:5">
      <c r="A3" s="3" t="s">
        <v>373</v>
      </c>
    </row>
    <row r="4" spans="1:5">
      <c r="A4" s="4" t="s">
        <v>77</v>
      </c>
      <c r="B4" s="7" t="n">
        <v>113258</v>
      </c>
      <c r="C4" s="7" t="n">
        <v>51297</v>
      </c>
      <c r="D4" s="7" t="n">
        <v>227496</v>
      </c>
      <c r="E4" s="7" t="n">
        <v>124393</v>
      </c>
    </row>
    <row r="5" spans="1:5">
      <c r="A5" s="4" t="s">
        <v>99</v>
      </c>
      <c r="B5" s="5" t="n">
        <v>42373</v>
      </c>
      <c r="D5" s="5" t="n">
        <v>125111</v>
      </c>
    </row>
    <row r="6" spans="1:5">
      <c r="A6" s="4" t="s">
        <v>383</v>
      </c>
    </row>
    <row r="7" spans="1:5">
      <c r="A7" s="3" t="s">
        <v>373</v>
      </c>
    </row>
    <row r="8" spans="1:5">
      <c r="A8" s="4" t="s">
        <v>77</v>
      </c>
      <c r="B8" s="7" t="n">
        <v>70885</v>
      </c>
      <c r="D8" s="7" t="n">
        <v>1023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84</v>
      </c>
      <c r="B1" s="2" t="s">
        <v>1</v>
      </c>
      <c r="C1" s="2" t="s">
        <v>385</v>
      </c>
    </row>
    <row r="2" spans="1:3">
      <c r="B2" s="2" t="s">
        <v>2</v>
      </c>
      <c r="C2" s="2" t="s">
        <v>25</v>
      </c>
    </row>
    <row r="3" spans="1:3">
      <c r="A3" s="3" t="s">
        <v>386</v>
      </c>
    </row>
    <row r="4" spans="1:3">
      <c r="A4" s="4" t="s">
        <v>387</v>
      </c>
      <c r="B4" s="7" t="n">
        <v>3998605</v>
      </c>
      <c r="C4" s="7" t="n">
        <v>3989284</v>
      </c>
    </row>
    <row r="5" spans="1:3">
      <c r="A5" s="4" t="s">
        <v>388</v>
      </c>
      <c r="B5" s="7" t="n">
        <v>-823022</v>
      </c>
      <c r="C5" s="7" t="n">
        <v>-258997</v>
      </c>
    </row>
    <row r="6" spans="1:3">
      <c r="A6" s="4" t="s">
        <v>389</v>
      </c>
    </row>
    <row r="7" spans="1:3">
      <c r="A7" s="3" t="s">
        <v>386</v>
      </c>
    </row>
    <row r="8" spans="1:3">
      <c r="A8" s="4" t="s">
        <v>390</v>
      </c>
      <c r="B8" s="4" t="s">
        <v>391</v>
      </c>
      <c r="C8" s="4" t="s">
        <v>391</v>
      </c>
    </row>
    <row r="9" spans="1:3">
      <c r="A9" s="4" t="s">
        <v>387</v>
      </c>
      <c r="B9" s="7" t="n">
        <v>598605</v>
      </c>
      <c r="C9" s="7" t="n">
        <v>589284</v>
      </c>
    </row>
    <row r="10" spans="1:3">
      <c r="A10" s="4" t="s">
        <v>388</v>
      </c>
      <c r="B10" s="7" t="n">
        <v>-136910</v>
      </c>
      <c r="C10" s="7" t="n">
        <v>-47886</v>
      </c>
    </row>
    <row r="11" spans="1:3">
      <c r="A11" s="4" t="s">
        <v>392</v>
      </c>
    </row>
    <row r="12" spans="1:3">
      <c r="A12" s="3" t="s">
        <v>386</v>
      </c>
    </row>
    <row r="13" spans="1:3">
      <c r="A13" s="4" t="s">
        <v>390</v>
      </c>
      <c r="B13" s="4" t="s">
        <v>393</v>
      </c>
      <c r="C13" s="4" t="s">
        <v>393</v>
      </c>
    </row>
    <row r="14" spans="1:3">
      <c r="A14" s="4" t="s">
        <v>387</v>
      </c>
      <c r="B14" s="7" t="n">
        <v>2600000</v>
      </c>
      <c r="C14" s="7" t="n">
        <v>2600000</v>
      </c>
    </row>
    <row r="15" spans="1:3">
      <c r="A15" s="4" t="s">
        <v>388</v>
      </c>
      <c r="B15" s="7" t="n">
        <v>-469444</v>
      </c>
      <c r="C15" s="7" t="n">
        <v>-144444</v>
      </c>
    </row>
    <row r="16" spans="1:3">
      <c r="A16" s="4" t="s">
        <v>394</v>
      </c>
    </row>
    <row r="17" spans="1:3">
      <c r="A17" s="3" t="s">
        <v>386</v>
      </c>
    </row>
    <row r="18" spans="1:3">
      <c r="A18" s="4" t="s">
        <v>390</v>
      </c>
      <c r="B18" s="4" t="s">
        <v>395</v>
      </c>
      <c r="C18" s="4" t="s">
        <v>395</v>
      </c>
    </row>
    <row r="19" spans="1:3">
      <c r="A19" s="4" t="s">
        <v>387</v>
      </c>
      <c r="B19" s="7" t="n">
        <v>800000</v>
      </c>
      <c r="C19" s="7" t="n">
        <v>800000</v>
      </c>
    </row>
    <row r="20" spans="1:3">
      <c r="A20" s="4" t="s">
        <v>388</v>
      </c>
      <c r="B20" s="7" t="n">
        <v>-216667</v>
      </c>
      <c r="C20" s="7" t="n">
        <v>-66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396</v>
      </c>
      <c r="B1" s="2" t="s">
        <v>1</v>
      </c>
    </row>
    <row r="2" spans="1:2">
      <c r="B2" s="2" t="s">
        <v>258</v>
      </c>
    </row>
    <row r="3" spans="1:2">
      <c r="A3" s="3" t="s">
        <v>397</v>
      </c>
    </row>
    <row r="4" spans="1:2">
      <c r="A4" s="4" t="s">
        <v>398</v>
      </c>
      <c r="B4" s="7" t="n">
        <v>34247344</v>
      </c>
    </row>
    <row r="5" spans="1:2">
      <c r="A5" s="4" t="s">
        <v>399</v>
      </c>
      <c r="B5" s="5" t="n">
        <v>17033935</v>
      </c>
    </row>
    <row r="6" spans="1:2">
      <c r="A6" s="4" t="s">
        <v>400</v>
      </c>
      <c r="B6" s="7" t="n">
        <v>51281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01</v>
      </c>
      <c r="B1" s="2" t="s">
        <v>2</v>
      </c>
      <c r="C1" s="2" t="s">
        <v>25</v>
      </c>
    </row>
    <row r="2" spans="1:3">
      <c r="A2" s="3" t="s">
        <v>402</v>
      </c>
    </row>
    <row r="3" spans="1:3">
      <c r="A3" s="4" t="s">
        <v>403</v>
      </c>
      <c r="B3" s="7" t="n">
        <v>750950</v>
      </c>
      <c r="C3" s="7" t="n">
        <v>319492</v>
      </c>
    </row>
    <row r="4" spans="1:3">
      <c r="A4" s="4" t="s">
        <v>404</v>
      </c>
      <c r="B4" s="5" t="n">
        <v>388342</v>
      </c>
      <c r="C4" s="5" t="n">
        <v>245975</v>
      </c>
    </row>
    <row r="5" spans="1:3">
      <c r="A5" s="4" t="s">
        <v>405</v>
      </c>
      <c r="B5" s="5" t="n">
        <v>1774</v>
      </c>
      <c r="C5" s="5" t="n">
        <v>219082</v>
      </c>
    </row>
    <row r="6" spans="1:3">
      <c r="A6" s="4" t="s">
        <v>406</v>
      </c>
      <c r="B6" s="5" t="n">
        <v>198709</v>
      </c>
      <c r="C6" s="5" t="n">
        <v>142157</v>
      </c>
    </row>
    <row r="7" spans="1:3">
      <c r="A7" s="4" t="s">
        <v>407</v>
      </c>
      <c r="B7" s="5" t="n">
        <v>476384</v>
      </c>
    </row>
    <row r="8" spans="1:3">
      <c r="A8" s="4" t="s">
        <v>408</v>
      </c>
      <c r="B8" s="5" t="n">
        <v>25301</v>
      </c>
      <c r="C8" s="5" t="n">
        <v>25881</v>
      </c>
    </row>
    <row r="9" spans="1:3">
      <c r="A9" s="4" t="s">
        <v>409</v>
      </c>
      <c r="B9" s="5" t="n">
        <v>364601</v>
      </c>
      <c r="C9" s="5" t="n">
        <v>17182</v>
      </c>
    </row>
    <row r="10" spans="1:3">
      <c r="A10" s="4" t="s">
        <v>410</v>
      </c>
      <c r="B10" s="5" t="n">
        <v>288734</v>
      </c>
      <c r="C10" s="5" t="n">
        <v>23417</v>
      </c>
    </row>
    <row r="11" spans="1:3">
      <c r="A11" s="4" t="s">
        <v>40</v>
      </c>
      <c r="B11" s="7" t="n">
        <v>2494794</v>
      </c>
      <c r="C11" s="7" t="n">
        <v>993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0"/>
  </cols>
  <sheetData>
    <row r="1" spans="1:2">
      <c r="A1" s="1" t="s">
        <v>411</v>
      </c>
      <c r="B1" s="2" t="s">
        <v>258</v>
      </c>
    </row>
    <row r="2" spans="1:2">
      <c r="A2" s="3" t="s">
        <v>166</v>
      </c>
    </row>
    <row r="3" spans="1:2">
      <c r="A3" s="5" t="n">
        <v>2018</v>
      </c>
      <c r="B3" s="7" t="n">
        <v>62247</v>
      </c>
    </row>
    <row r="4" spans="1:2">
      <c r="A4" s="5" t="n">
        <v>2019</v>
      </c>
      <c r="B4" s="5" t="n">
        <v>59351</v>
      </c>
    </row>
    <row r="5" spans="1:2">
      <c r="A5" s="5" t="n">
        <v>2020</v>
      </c>
      <c r="B5" s="5" t="n">
        <v>52730</v>
      </c>
    </row>
    <row r="6" spans="1:2">
      <c r="A6" s="5" t="n">
        <v>2021</v>
      </c>
      <c r="B6" s="5" t="n">
        <v>46812</v>
      </c>
    </row>
    <row r="7" spans="1:2">
      <c r="A7" s="5" t="n">
        <v>2022</v>
      </c>
      <c r="B7" s="5" t="n">
        <v>30906</v>
      </c>
    </row>
    <row r="8" spans="1:2">
      <c r="A8" s="4" t="s">
        <v>412</v>
      </c>
      <c r="B8" s="7" t="n">
        <v>2520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s>
  <sheetData>
    <row r="1" spans="1:4">
      <c r="A1" s="1" t="s">
        <v>413</v>
      </c>
      <c r="B1" s="2" t="s">
        <v>1</v>
      </c>
    </row>
    <row r="2" spans="1:4">
      <c r="B2" s="2" t="s">
        <v>2</v>
      </c>
      <c r="C2" s="2" t="s">
        <v>25</v>
      </c>
      <c r="D2" s="2" t="s">
        <v>299</v>
      </c>
    </row>
    <row r="3" spans="1:4">
      <c r="A3" s="3" t="s">
        <v>414</v>
      </c>
    </row>
    <row r="4" spans="1:4">
      <c r="A4" s="4" t="s">
        <v>415</v>
      </c>
      <c r="B4" s="7" t="n">
        <v>770820</v>
      </c>
    </row>
    <row r="5" spans="1:4">
      <c r="A5" s="4" t="s">
        <v>318</v>
      </c>
      <c r="B5" s="5" t="n">
        <v>104032</v>
      </c>
    </row>
    <row r="6" spans="1:4">
      <c r="A6" s="4" t="s">
        <v>319</v>
      </c>
      <c r="B6" s="5" t="n">
        <v>666788</v>
      </c>
    </row>
    <row r="7" spans="1:4">
      <c r="A7" s="4" t="s">
        <v>416</v>
      </c>
      <c r="B7" s="5" t="n">
        <v>145413</v>
      </c>
      <c r="C7" s="7" t="n">
        <v>689450</v>
      </c>
    </row>
    <row r="8" spans="1:4">
      <c r="A8" s="4" t="s">
        <v>292</v>
      </c>
    </row>
    <row r="9" spans="1:4">
      <c r="A9" s="3" t="s">
        <v>414</v>
      </c>
    </row>
    <row r="10" spans="1:4">
      <c r="A10" s="4" t="s">
        <v>415</v>
      </c>
      <c r="D10" s="7" t="n">
        <v>770820</v>
      </c>
    </row>
    <row r="11" spans="1:4">
      <c r="A11" s="4" t="s">
        <v>417</v>
      </c>
    </row>
    <row r="12" spans="1:4">
      <c r="A12" s="3" t="s">
        <v>414</v>
      </c>
    </row>
    <row r="13" spans="1:4">
      <c r="A13" s="4" t="s">
        <v>415</v>
      </c>
      <c r="B13" s="5" t="n">
        <v>770820</v>
      </c>
    </row>
    <row r="14" spans="1:4">
      <c r="A14" s="4" t="s">
        <v>318</v>
      </c>
      <c r="B14" s="5" t="n">
        <v>104032</v>
      </c>
    </row>
    <row r="15" spans="1:4">
      <c r="A15" s="4" t="s">
        <v>319</v>
      </c>
      <c r="B15" s="7" t="n">
        <v>666788</v>
      </c>
    </row>
    <row r="16" spans="1:4">
      <c r="A16" s="4" t="s">
        <v>418</v>
      </c>
      <c r="B16" s="4" t="s">
        <v>419</v>
      </c>
    </row>
    <row r="17" spans="1:4">
      <c r="A17" s="4" t="s">
        <v>420</v>
      </c>
      <c r="B17" s="7" t="n">
        <v>0</v>
      </c>
    </row>
    <row r="18" spans="1:4">
      <c r="A18" s="4" t="s">
        <v>416</v>
      </c>
      <c r="B18" s="5" t="n">
        <v>83348</v>
      </c>
    </row>
    <row r="19" spans="1:4">
      <c r="A19" s="4" t="s">
        <v>421</v>
      </c>
      <c r="B19" s="7" t="n">
        <v>583441</v>
      </c>
    </row>
    <row r="20" spans="1:4">
      <c r="A20" s="4" t="s">
        <v>422</v>
      </c>
      <c r="B20" s="4" t="s">
        <v>423</v>
      </c>
    </row>
    <row r="21" spans="1:4">
      <c r="A21" s="4" t="s">
        <v>424</v>
      </c>
    </row>
    <row r="22" spans="1:4">
      <c r="A22" s="3" t="s">
        <v>414</v>
      </c>
    </row>
    <row r="23" spans="1:4">
      <c r="A23" s="4" t="s">
        <v>416</v>
      </c>
      <c r="B23" s="7" t="n">
        <v>620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25</v>
      </c>
      <c r="B1" s="2" t="s">
        <v>426</v>
      </c>
      <c r="C1" s="2" t="s">
        <v>427</v>
      </c>
    </row>
    <row r="2" spans="1:3">
      <c r="A2" s="3" t="s">
        <v>428</v>
      </c>
    </row>
    <row r="3" spans="1:3">
      <c r="A3" s="4" t="s">
        <v>429</v>
      </c>
      <c r="B3" s="7" t="n">
        <v>4000000</v>
      </c>
      <c r="C3" s="7" t="n">
        <v>2000000</v>
      </c>
    </row>
    <row r="4" spans="1:3">
      <c r="A4" s="4" t="s">
        <v>430</v>
      </c>
      <c r="C4" s="7" t="n">
        <v>2433907</v>
      </c>
    </row>
    <row r="5" spans="1:3">
      <c r="A5" s="4" t="s">
        <v>431</v>
      </c>
      <c r="C5" s="4" t="s">
        <v>432</v>
      </c>
    </row>
    <row r="6" spans="1:3">
      <c r="A6" s="4" t="s">
        <v>433</v>
      </c>
      <c r="C6" s="4" t="s">
        <v>434</v>
      </c>
    </row>
    <row r="7" spans="1:3">
      <c r="A7" s="4" t="s">
        <v>435</v>
      </c>
      <c r="C7" s="4" t="s">
        <v>436</v>
      </c>
    </row>
    <row r="8" spans="1:3">
      <c r="A8" s="4" t="s">
        <v>437</v>
      </c>
      <c r="B8" s="4" t="s">
        <v>438</v>
      </c>
    </row>
    <row r="9" spans="1:3">
      <c r="A9" s="4" t="s">
        <v>439</v>
      </c>
      <c r="B9"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41</v>
      </c>
      <c r="B1" s="2" t="s">
        <v>1</v>
      </c>
    </row>
    <row r="2" spans="1:3">
      <c r="B2" s="2" t="s">
        <v>2</v>
      </c>
      <c r="C2" s="2" t="s">
        <v>71</v>
      </c>
    </row>
    <row r="3" spans="1:3">
      <c r="A3" s="3" t="s">
        <v>442</v>
      </c>
    </row>
    <row r="4" spans="1:3">
      <c r="A4" s="4" t="s">
        <v>443</v>
      </c>
      <c r="B4" s="4" t="s">
        <v>444</v>
      </c>
      <c r="C4" s="4" t="s">
        <v>444</v>
      </c>
    </row>
    <row r="5" spans="1:3">
      <c r="A5" s="4" t="s">
        <v>445</v>
      </c>
      <c r="B5" s="4" t="s">
        <v>444</v>
      </c>
      <c r="C5" s="4" t="s">
        <v>444</v>
      </c>
    </row>
    <row r="6" spans="1:3">
      <c r="A6" s="4" t="s">
        <v>446</v>
      </c>
      <c r="B6" s="4" t="s">
        <v>447</v>
      </c>
      <c r="C6" s="4" t="s">
        <v>447</v>
      </c>
    </row>
    <row r="7" spans="1:3">
      <c r="A7" s="4" t="s">
        <v>448</v>
      </c>
      <c r="B7" s="4" t="s">
        <v>449</v>
      </c>
      <c r="C7" s="4" t="s">
        <v>449</v>
      </c>
    </row>
    <row r="8" spans="1:3">
      <c r="A8" s="4" t="s">
        <v>450</v>
      </c>
    </row>
    <row r="9" spans="1:3">
      <c r="A9" s="3" t="s">
        <v>442</v>
      </c>
    </row>
    <row r="10" spans="1:3">
      <c r="A10" s="4" t="s">
        <v>451</v>
      </c>
      <c r="B10" s="4" t="s">
        <v>321</v>
      </c>
      <c r="C10" s="4" t="s">
        <v>321</v>
      </c>
    </row>
    <row r="11" spans="1:3">
      <c r="A11" s="4" t="s">
        <v>452</v>
      </c>
      <c r="B11" s="4" t="s">
        <v>453</v>
      </c>
      <c r="C11" s="4" t="s">
        <v>454</v>
      </c>
    </row>
    <row r="12" spans="1:3">
      <c r="A12" s="4" t="s">
        <v>455</v>
      </c>
    </row>
    <row r="13" spans="1:3">
      <c r="A13" s="3" t="s">
        <v>442</v>
      </c>
    </row>
    <row r="14" spans="1:3">
      <c r="A14" s="4" t="s">
        <v>451</v>
      </c>
      <c r="B14" s="4" t="s">
        <v>395</v>
      </c>
      <c r="C14" s="4" t="s">
        <v>395</v>
      </c>
    </row>
    <row r="15" spans="1:3">
      <c r="A15" s="4" t="s">
        <v>452</v>
      </c>
      <c r="B15" s="4" t="s">
        <v>456</v>
      </c>
      <c r="C15" s="4" t="s">
        <v>4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16"/>
  </cols>
  <sheetData>
    <row r="1" spans="1:4">
      <c r="A1" s="1" t="s">
        <v>458</v>
      </c>
      <c r="B1" s="2" t="s">
        <v>1</v>
      </c>
      <c r="D1" s="2" t="s">
        <v>385</v>
      </c>
    </row>
    <row r="2" spans="1:4">
      <c r="B2" s="2" t="s">
        <v>2</v>
      </c>
      <c r="C2" s="2" t="s">
        <v>71</v>
      </c>
      <c r="D2" s="2" t="s">
        <v>25</v>
      </c>
    </row>
    <row r="3" spans="1:4">
      <c r="A3" s="3" t="s">
        <v>459</v>
      </c>
    </row>
    <row r="4" spans="1:4">
      <c r="A4" s="4" t="s">
        <v>460</v>
      </c>
      <c r="B4" s="5" t="n">
        <v>5275500</v>
      </c>
    </row>
    <row r="5" spans="1:4">
      <c r="A5" s="4" t="s">
        <v>461</v>
      </c>
      <c r="B5" s="5" t="n">
        <v>4098500</v>
      </c>
    </row>
    <row r="6" spans="1:4">
      <c r="A6" s="4" t="s">
        <v>462</v>
      </c>
      <c r="B6" s="5" t="n">
        <v>834459</v>
      </c>
    </row>
    <row r="7" spans="1:4">
      <c r="A7" s="4" t="s">
        <v>463</v>
      </c>
      <c r="B7" s="5" t="n">
        <v>1579375</v>
      </c>
    </row>
    <row r="8" spans="1:4">
      <c r="A8" s="4" t="s">
        <v>464</v>
      </c>
      <c r="B8" s="5" t="n">
        <v>6960166</v>
      </c>
      <c r="D8" s="5" t="n">
        <v>5275500</v>
      </c>
    </row>
    <row r="9" spans="1:4">
      <c r="A9" s="4" t="s">
        <v>465</v>
      </c>
      <c r="B9" s="5" t="n">
        <v>2135549</v>
      </c>
    </row>
    <row r="10" spans="1:4">
      <c r="A10" s="3" t="s">
        <v>466</v>
      </c>
    </row>
    <row r="11" spans="1:4">
      <c r="A11" s="4" t="s">
        <v>460</v>
      </c>
      <c r="B11" s="9" t="n">
        <v>1.73</v>
      </c>
    </row>
    <row r="12" spans="1:4">
      <c r="A12" s="4" t="s">
        <v>461</v>
      </c>
      <c r="B12" s="10" t="n">
        <v>4.42</v>
      </c>
      <c r="C12" s="9" t="n">
        <v>0.96</v>
      </c>
    </row>
    <row r="13" spans="1:4">
      <c r="A13" s="4" t="s">
        <v>462</v>
      </c>
      <c r="B13" s="10" t="n">
        <v>0.5600000000000001</v>
      </c>
    </row>
    <row r="14" spans="1:4">
      <c r="A14" s="4" t="s">
        <v>463</v>
      </c>
      <c r="B14" s="10" t="n">
        <v>2.6</v>
      </c>
    </row>
    <row r="15" spans="1:4">
      <c r="A15" s="4" t="s">
        <v>464</v>
      </c>
      <c r="B15" s="10" t="n">
        <v>3.25</v>
      </c>
      <c r="D15" s="9" t="n">
        <v>1.73</v>
      </c>
    </row>
    <row r="16" spans="1:4">
      <c r="A16" s="4" t="s">
        <v>465</v>
      </c>
      <c r="B16" s="9" t="n">
        <v>1.74</v>
      </c>
    </row>
    <row r="17" spans="1:4">
      <c r="A17" s="4" t="s">
        <v>467</v>
      </c>
      <c r="B17" s="4" t="s">
        <v>468</v>
      </c>
      <c r="D17" s="4" t="s">
        <v>469</v>
      </c>
    </row>
    <row r="18" spans="1:4">
      <c r="A18" s="4" t="s">
        <v>470</v>
      </c>
      <c r="B18" s="4" t="s">
        <v>471</v>
      </c>
    </row>
    <row r="19" spans="1:4">
      <c r="A19" s="4" t="s">
        <v>472</v>
      </c>
      <c r="B19" s="4" t="s">
        <v>473</v>
      </c>
    </row>
    <row r="20" spans="1:4">
      <c r="A20" s="4" t="s">
        <v>474</v>
      </c>
      <c r="B20" s="7" t="n">
        <v>23250945</v>
      </c>
      <c r="D20" s="7" t="n">
        <v>917610</v>
      </c>
    </row>
    <row r="21" spans="1:4">
      <c r="A21" s="4" t="s">
        <v>475</v>
      </c>
      <c r="B21" s="7" t="n">
        <v>16093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4</v>
      </c>
      <c r="B1" s="2" t="s">
        <v>1</v>
      </c>
    </row>
    <row r="2" spans="1:3">
      <c r="B2" s="2" t="s">
        <v>2</v>
      </c>
      <c r="C2" s="2" t="s">
        <v>71</v>
      </c>
    </row>
    <row r="3" spans="1:3">
      <c r="A3" s="3" t="s">
        <v>95</v>
      </c>
    </row>
    <row r="4" spans="1:3">
      <c r="A4" s="4" t="s">
        <v>96</v>
      </c>
      <c r="B4" s="7" t="n">
        <v>-2991438</v>
      </c>
      <c r="C4" s="7" t="n">
        <v>-151545</v>
      </c>
    </row>
    <row r="5" spans="1:3">
      <c r="A5" s="3" t="s">
        <v>97</v>
      </c>
    </row>
    <row r="6" spans="1:3">
      <c r="A6" s="4" t="s">
        <v>98</v>
      </c>
      <c r="B6" s="5" t="n">
        <v>666410</v>
      </c>
      <c r="C6" s="5" t="n">
        <v>142814</v>
      </c>
    </row>
    <row r="7" spans="1:3">
      <c r="A7" s="4" t="s">
        <v>99</v>
      </c>
      <c r="B7" s="5" t="n">
        <v>125111</v>
      </c>
    </row>
    <row r="8" spans="1:3">
      <c r="A8" s="4" t="s">
        <v>78</v>
      </c>
      <c r="B8" s="5" t="n">
        <v>1904568</v>
      </c>
      <c r="C8" s="5" t="n">
        <v>522226</v>
      </c>
    </row>
    <row r="9" spans="1:3">
      <c r="A9" s="3" t="s">
        <v>100</v>
      </c>
    </row>
    <row r="10" spans="1:3">
      <c r="A10" s="4" t="s">
        <v>101</v>
      </c>
      <c r="B10" s="5" t="n">
        <v>-4119337</v>
      </c>
      <c r="C10" s="5" t="n">
        <v>-625760</v>
      </c>
    </row>
    <row r="11" spans="1:3">
      <c r="A11" s="4" t="s">
        <v>102</v>
      </c>
      <c r="B11" s="5" t="n">
        <v>-272637</v>
      </c>
    </row>
    <row r="12" spans="1:3">
      <c r="A12" s="4" t="s">
        <v>103</v>
      </c>
      <c r="B12" s="5" t="n">
        <v>-3715284</v>
      </c>
      <c r="C12" s="5" t="n">
        <v>-213436</v>
      </c>
    </row>
    <row r="13" spans="1:3">
      <c r="A13" s="4" t="s">
        <v>30</v>
      </c>
      <c r="B13" s="5" t="n">
        <v>-6068029</v>
      </c>
      <c r="C13" s="5" t="n">
        <v>-1305102</v>
      </c>
    </row>
    <row r="14" spans="1:3">
      <c r="A14" s="4" t="s">
        <v>39</v>
      </c>
      <c r="B14" s="5" t="n">
        <v>1371469</v>
      </c>
      <c r="C14" s="5" t="n">
        <v>634741</v>
      </c>
    </row>
    <row r="15" spans="1:3">
      <c r="A15" s="4" t="s">
        <v>40</v>
      </c>
      <c r="B15" s="5" t="n">
        <v>869209</v>
      </c>
      <c r="C15" s="5" t="n">
        <v>94603</v>
      </c>
    </row>
    <row r="16" spans="1:3">
      <c r="A16" s="4" t="s">
        <v>104</v>
      </c>
      <c r="B16" s="5" t="n">
        <v>-12229958</v>
      </c>
      <c r="C16" s="5" t="n">
        <v>-901459</v>
      </c>
    </row>
    <row r="17" spans="1:3">
      <c r="A17" s="3" t="s">
        <v>105</v>
      </c>
    </row>
    <row r="18" spans="1:3">
      <c r="A18" s="4" t="s">
        <v>106</v>
      </c>
      <c r="B18" s="5" t="n">
        <v>-9321</v>
      </c>
      <c r="C18" s="5" t="n">
        <v>-150000</v>
      </c>
    </row>
    <row r="19" spans="1:3">
      <c r="A19" s="4" t="s">
        <v>107</v>
      </c>
      <c r="B19" s="5" t="n">
        <v>-571488</v>
      </c>
      <c r="C19" s="5" t="n">
        <v>-28379</v>
      </c>
    </row>
    <row r="20" spans="1:3">
      <c r="A20" s="4" t="s">
        <v>108</v>
      </c>
      <c r="C20" s="5" t="n">
        <v>-1500000</v>
      </c>
    </row>
    <row r="21" spans="1:3">
      <c r="A21" s="4" t="s">
        <v>109</v>
      </c>
      <c r="B21" s="5" t="n">
        <v>-987746</v>
      </c>
      <c r="C21" s="5" t="n">
        <v>-777542</v>
      </c>
    </row>
    <row r="22" spans="1:3">
      <c r="A22" s="4" t="s">
        <v>110</v>
      </c>
      <c r="B22" s="5" t="n">
        <v>-945218</v>
      </c>
    </row>
    <row r="23" spans="1:3">
      <c r="A23" s="4" t="s">
        <v>111</v>
      </c>
      <c r="B23" s="5" t="n">
        <v>-2513773</v>
      </c>
      <c r="C23" s="5" t="n">
        <v>-2455921</v>
      </c>
    </row>
    <row r="24" spans="1:3">
      <c r="A24" s="3" t="s">
        <v>112</v>
      </c>
    </row>
    <row r="25" spans="1:3">
      <c r="A25" s="4" t="s">
        <v>113</v>
      </c>
      <c r="B25" s="5" t="n">
        <v>-247907</v>
      </c>
    </row>
    <row r="26" spans="1:3">
      <c r="A26" s="4" t="s">
        <v>114</v>
      </c>
      <c r="B26" s="5" t="n">
        <v>-711896</v>
      </c>
    </row>
    <row r="27" spans="1:3">
      <c r="A27" s="4" t="s">
        <v>115</v>
      </c>
      <c r="B27" s="5" t="n">
        <v>-170000</v>
      </c>
    </row>
    <row r="28" spans="1:3">
      <c r="A28" s="4" t="s">
        <v>116</v>
      </c>
      <c r="C28" s="5" t="n">
        <v>24785</v>
      </c>
    </row>
    <row r="29" spans="1:3">
      <c r="A29" s="4" t="s">
        <v>117</v>
      </c>
      <c r="B29" s="5" t="n">
        <v>-583441</v>
      </c>
      <c r="C29" s="5" t="n">
        <v>-21614</v>
      </c>
    </row>
    <row r="30" spans="1:3">
      <c r="A30" s="4" t="s">
        <v>118</v>
      </c>
      <c r="B30" s="5" t="n">
        <v>2433907</v>
      </c>
    </row>
    <row r="31" spans="1:3">
      <c r="A31" s="4" t="s">
        <v>119</v>
      </c>
      <c r="B31" s="5" t="n">
        <v>245791</v>
      </c>
      <c r="C31" s="5" t="n">
        <v>44001</v>
      </c>
    </row>
    <row r="32" spans="1:3">
      <c r="A32" s="4" t="s">
        <v>120</v>
      </c>
      <c r="B32" s="5" t="n">
        <v>16434723</v>
      </c>
      <c r="C32" s="5" t="n">
        <v>3009897</v>
      </c>
    </row>
    <row r="33" spans="1:3">
      <c r="A33" s="4" t="s">
        <v>121</v>
      </c>
      <c r="B33" s="5" t="n">
        <v>17401177</v>
      </c>
      <c r="C33" s="5" t="n">
        <v>3057069</v>
      </c>
    </row>
    <row r="34" spans="1:3">
      <c r="A34" s="4" t="s">
        <v>122</v>
      </c>
      <c r="B34" s="5" t="n">
        <v>2657446</v>
      </c>
      <c r="C34" s="5" t="n">
        <v>-300311</v>
      </c>
    </row>
    <row r="35" spans="1:3">
      <c r="A35" s="4" t="s">
        <v>123</v>
      </c>
      <c r="B35" s="5" t="n">
        <v>916984</v>
      </c>
      <c r="C35" s="5" t="n">
        <v>1027003</v>
      </c>
    </row>
    <row r="36" spans="1:3">
      <c r="A36" s="4" t="s">
        <v>124</v>
      </c>
      <c r="B36" s="5" t="n">
        <v>3574430</v>
      </c>
      <c r="C36" s="5" t="n">
        <v>726692</v>
      </c>
    </row>
    <row r="37" spans="1:3">
      <c r="A37" s="3" t="s">
        <v>125</v>
      </c>
    </row>
    <row r="38" spans="1:3">
      <c r="A38" s="4" t="s">
        <v>126</v>
      </c>
      <c r="B38" s="5" t="n">
        <v>73706</v>
      </c>
      <c r="C38" s="5" t="n">
        <v>3855</v>
      </c>
    </row>
    <row r="39" spans="1:3">
      <c r="A39" s="4" t="s">
        <v>127</v>
      </c>
      <c r="B39" s="5" t="n">
        <v>330000</v>
      </c>
    </row>
    <row r="40" spans="1:3">
      <c r="A40" s="3" t="s">
        <v>128</v>
      </c>
    </row>
    <row r="41" spans="1:3">
      <c r="A41" s="4" t="s">
        <v>129</v>
      </c>
      <c r="B41" s="5" t="n">
        <v>1308929</v>
      </c>
      <c r="C41" s="5" t="n">
        <v>169955</v>
      </c>
    </row>
    <row r="42" spans="1:3">
      <c r="A42" s="4" t="s">
        <v>130</v>
      </c>
      <c r="B42" s="5" t="n">
        <v>112310</v>
      </c>
    </row>
    <row r="43" spans="1:3">
      <c r="A43" s="4" t="s">
        <v>131</v>
      </c>
      <c r="C43" s="5" t="n">
        <v>19500000</v>
      </c>
    </row>
    <row r="44" spans="1:3">
      <c r="A44" s="4" t="s">
        <v>132</v>
      </c>
      <c r="C44" s="5" t="n">
        <v>466000</v>
      </c>
    </row>
    <row r="45" spans="1:3">
      <c r="A45" s="4" t="s">
        <v>133</v>
      </c>
      <c r="C45" s="7" t="n">
        <v>11229760</v>
      </c>
    </row>
    <row r="46" spans="1:3">
      <c r="A46" s="4" t="s">
        <v>134</v>
      </c>
      <c r="B46" s="5" t="n">
        <v>274363</v>
      </c>
    </row>
    <row r="47" spans="1:3">
      <c r="A47" s="4" t="s">
        <v>135</v>
      </c>
      <c r="B47" s="5" t="n">
        <v>204315</v>
      </c>
    </row>
    <row r="48" spans="1:3">
      <c r="A48" s="3" t="s">
        <v>136</v>
      </c>
    </row>
    <row r="49" spans="1:3">
      <c r="A49" s="4" t="s">
        <v>101</v>
      </c>
      <c r="B49" s="5" t="n">
        <v>470670</v>
      </c>
    </row>
    <row r="50" spans="1:3">
      <c r="A50" s="4" t="s">
        <v>137</v>
      </c>
      <c r="B50" s="5" t="n">
        <v>86626</v>
      </c>
    </row>
    <row r="51" spans="1:3">
      <c r="A51" s="4" t="s">
        <v>30</v>
      </c>
      <c r="B51" s="5" t="n">
        <v>237000</v>
      </c>
    </row>
    <row r="52" spans="1:3">
      <c r="A52" s="4" t="s">
        <v>36</v>
      </c>
      <c r="B52" s="5" t="n">
        <v>648770</v>
      </c>
    </row>
    <row r="53" spans="1:3">
      <c r="A53" s="4" t="s">
        <v>32</v>
      </c>
      <c r="B53" s="5" t="n">
        <v>17033935</v>
      </c>
    </row>
    <row r="54" spans="1:3">
      <c r="A54" s="4" t="s">
        <v>39</v>
      </c>
      <c r="B54" s="5" t="n">
        <v>-1376531</v>
      </c>
    </row>
    <row r="55" spans="1:3">
      <c r="A55" s="4" t="s">
        <v>138</v>
      </c>
      <c r="B55" s="5" t="n">
        <v>-358035</v>
      </c>
    </row>
    <row r="56" spans="1:3">
      <c r="A56" s="4" t="s">
        <v>47</v>
      </c>
      <c r="B56" s="5" t="n">
        <v>-986816</v>
      </c>
    </row>
    <row r="57" spans="1:3">
      <c r="A57" s="4" t="s">
        <v>139</v>
      </c>
      <c r="B57" s="5" t="n">
        <v>-14310400</v>
      </c>
    </row>
    <row r="58" spans="1:3">
      <c r="A58" s="4" t="s">
        <v>140</v>
      </c>
      <c r="B58" s="5" t="n">
        <v>-500000</v>
      </c>
    </row>
    <row r="59" spans="1:3">
      <c r="A59" s="4" t="s">
        <v>141</v>
      </c>
      <c r="B59" s="7" t="n">
        <v>945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6</v>
      </c>
      <c r="B1" s="2" t="s">
        <v>1</v>
      </c>
    </row>
    <row r="2" spans="1:3">
      <c r="B2" s="2" t="s">
        <v>2</v>
      </c>
      <c r="C2" s="2" t="s">
        <v>25</v>
      </c>
    </row>
    <row r="3" spans="1:3">
      <c r="A3" s="3" t="s">
        <v>172</v>
      </c>
    </row>
    <row r="4" spans="1:3">
      <c r="A4" s="4" t="s">
        <v>62</v>
      </c>
      <c r="B4" s="5" t="n">
        <v>10000000</v>
      </c>
      <c r="C4" s="5" t="n">
        <v>10000000</v>
      </c>
    </row>
    <row r="5" spans="1:3">
      <c r="A5" s="4" t="s">
        <v>61</v>
      </c>
      <c r="B5" s="8" t="n">
        <v>0.001</v>
      </c>
      <c r="C5" s="8" t="n">
        <v>0.001</v>
      </c>
    </row>
    <row r="6" spans="1:3">
      <c r="A6" s="4" t="s">
        <v>63</v>
      </c>
      <c r="B6" s="5" t="n">
        <v>0</v>
      </c>
      <c r="C6" s="5" t="n">
        <v>0</v>
      </c>
    </row>
    <row r="7" spans="1:3">
      <c r="A7" s="4" t="s">
        <v>64</v>
      </c>
      <c r="B7" s="5" t="n">
        <v>0</v>
      </c>
      <c r="C7" s="5" t="n">
        <v>0</v>
      </c>
    </row>
    <row r="8" spans="1:3">
      <c r="A8" s="4" t="s">
        <v>66</v>
      </c>
      <c r="B8" s="5" t="n">
        <v>265000000</v>
      </c>
      <c r="C8" s="5" t="n">
        <v>265000000</v>
      </c>
    </row>
    <row r="9" spans="1:3">
      <c r="A9" s="4" t="s">
        <v>65</v>
      </c>
      <c r="B9" s="8" t="n">
        <v>0.001</v>
      </c>
      <c r="C9" s="8" t="n">
        <v>0.001</v>
      </c>
    </row>
    <row r="10" spans="1:3">
      <c r="A10" s="4" t="s">
        <v>67</v>
      </c>
      <c r="B10" s="5" t="n">
        <v>66389529</v>
      </c>
      <c r="C10" s="5" t="n">
        <v>58607066</v>
      </c>
    </row>
    <row r="11" spans="1:3">
      <c r="A11" s="4" t="s">
        <v>68</v>
      </c>
      <c r="B11" s="5" t="n">
        <v>66389529</v>
      </c>
      <c r="C11" s="5" t="n">
        <v>58607066</v>
      </c>
    </row>
    <row r="12" spans="1:3">
      <c r="A12" s="4" t="s">
        <v>317</v>
      </c>
      <c r="B12" s="5" t="n">
        <v>5877415</v>
      </c>
    </row>
    <row r="13" spans="1:3">
      <c r="A13" s="4" t="s">
        <v>477</v>
      </c>
      <c r="B13" s="7" t="n">
        <v>16404723</v>
      </c>
    </row>
    <row r="14" spans="1:3">
      <c r="A14" s="4" t="s">
        <v>478</v>
      </c>
      <c r="B14" s="7" t="n">
        <v>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0"/>
  </cols>
  <sheetData>
    <row r="1" spans="1:5">
      <c r="A1" s="1" t="s">
        <v>479</v>
      </c>
      <c r="B1" s="2" t="s">
        <v>70</v>
      </c>
      <c r="D1" s="2" t="s">
        <v>1</v>
      </c>
    </row>
    <row r="2" spans="1:5">
      <c r="B2" s="2" t="s">
        <v>258</v>
      </c>
      <c r="C2" s="2" t="s">
        <v>269</v>
      </c>
      <c r="D2" s="2" t="s">
        <v>480</v>
      </c>
      <c r="E2" s="2" t="s">
        <v>269</v>
      </c>
    </row>
    <row r="3" spans="1:5">
      <c r="A3" s="3" t="s">
        <v>172</v>
      </c>
    </row>
    <row r="4" spans="1:5">
      <c r="A4" s="4" t="s">
        <v>78</v>
      </c>
      <c r="B4" s="7" t="n">
        <v>495897</v>
      </c>
      <c r="C4" s="7" t="n">
        <v>259417</v>
      </c>
      <c r="D4" s="7" t="n">
        <v>1904568</v>
      </c>
      <c r="E4" s="7" t="n">
        <v>522226</v>
      </c>
    </row>
    <row r="5" spans="1:5">
      <c r="A5" s="4" t="s">
        <v>481</v>
      </c>
      <c r="D5" s="5" t="n">
        <v>368624</v>
      </c>
    </row>
    <row r="6" spans="1:5">
      <c r="A6" s="4" t="s">
        <v>482</v>
      </c>
      <c r="D6" s="7" t="n">
        <v>1794828</v>
      </c>
    </row>
    <row r="7" spans="1:5">
      <c r="A7" s="4" t="s">
        <v>483</v>
      </c>
      <c r="B7" s="7" t="n">
        <v>485899</v>
      </c>
      <c r="D7" s="5" t="n">
        <v>485899</v>
      </c>
    </row>
    <row r="8" spans="1:5">
      <c r="A8" s="4" t="s">
        <v>484</v>
      </c>
      <c r="D8" s="7" t="n">
        <v>1308929</v>
      </c>
    </row>
    <row r="9" spans="1:5">
      <c r="A9" s="4" t="s">
        <v>485</v>
      </c>
      <c r="D9" s="5" t="n">
        <v>1</v>
      </c>
    </row>
    <row r="10" spans="1:5">
      <c r="A10" s="4" t="s">
        <v>486</v>
      </c>
      <c r="D10" s="5" t="n">
        <v>100000</v>
      </c>
    </row>
    <row r="11" spans="1:5">
      <c r="A11" s="4" t="s">
        <v>487</v>
      </c>
      <c r="D11" s="7" t="n">
        <v>66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3"/>
    <col customWidth="1" max="4" min="4" width="16"/>
  </cols>
  <sheetData>
    <row r="1" spans="1:4">
      <c r="A1" s="1" t="s">
        <v>488</v>
      </c>
      <c r="B1" s="2" t="s">
        <v>1</v>
      </c>
      <c r="D1" s="2" t="s">
        <v>385</v>
      </c>
    </row>
    <row r="2" spans="1:4">
      <c r="B2" s="2" t="s">
        <v>2</v>
      </c>
      <c r="C2" s="2" t="s">
        <v>71</v>
      </c>
      <c r="D2" s="2" t="s">
        <v>25</v>
      </c>
    </row>
    <row r="3" spans="1:4">
      <c r="A3" s="3" t="s">
        <v>442</v>
      </c>
    </row>
    <row r="4" spans="1:4">
      <c r="A4" s="4" t="s">
        <v>489</v>
      </c>
      <c r="B4" s="4" t="s">
        <v>468</v>
      </c>
      <c r="D4" s="4" t="s">
        <v>469</v>
      </c>
    </row>
    <row r="5" spans="1:4">
      <c r="A5" s="4" t="s">
        <v>490</v>
      </c>
      <c r="B5" s="5" t="n">
        <v>4098500</v>
      </c>
    </row>
    <row r="6" spans="1:4">
      <c r="A6" s="4" t="s">
        <v>491</v>
      </c>
      <c r="B6" s="9" t="n">
        <v>4.42</v>
      </c>
      <c r="C6" s="9" t="n">
        <v>0.96</v>
      </c>
    </row>
    <row r="7" spans="1:4">
      <c r="A7" s="4" t="s">
        <v>492</v>
      </c>
      <c r="B7" s="9" t="n">
        <v>2.6</v>
      </c>
    </row>
    <row r="8" spans="1:4">
      <c r="A8" s="4" t="s">
        <v>493</v>
      </c>
    </row>
    <row r="9" spans="1:4">
      <c r="A9" s="3" t="s">
        <v>442</v>
      </c>
    </row>
    <row r="10" spans="1:4">
      <c r="A10" s="4" t="s">
        <v>490</v>
      </c>
      <c r="B10" s="5" t="n">
        <v>5000000</v>
      </c>
    </row>
    <row r="11" spans="1:4">
      <c r="A11" s="4" t="s">
        <v>494</v>
      </c>
      <c r="B11" s="4" t="s">
        <v>495</v>
      </c>
    </row>
    <row r="12" spans="1:4">
      <c r="A12" s="4" t="s">
        <v>489</v>
      </c>
      <c r="B12" s="4" t="s">
        <v>496</v>
      </c>
    </row>
    <row r="13" spans="1:4">
      <c r="A13" s="4" t="s">
        <v>490</v>
      </c>
      <c r="B13" s="5" t="n">
        <v>4096000</v>
      </c>
      <c r="C13" s="5" t="n">
        <v>2940000</v>
      </c>
    </row>
    <row r="14" spans="1:4">
      <c r="A14" s="4" t="s">
        <v>497</v>
      </c>
      <c r="B14" s="5" t="n">
        <v>796425</v>
      </c>
    </row>
    <row r="15" spans="1:4">
      <c r="A15" s="4" t="s">
        <v>498</v>
      </c>
      <c r="B15" s="7" t="n">
        <v>245791</v>
      </c>
    </row>
    <row r="16" spans="1:4">
      <c r="A16" s="4" t="s">
        <v>499</v>
      </c>
      <c r="B16" s="7" t="n">
        <v>14500580</v>
      </c>
    </row>
    <row r="17" spans="1:4">
      <c r="A17" s="4" t="s">
        <v>500</v>
      </c>
      <c r="B17" s="4" t="s">
        <v>468</v>
      </c>
    </row>
    <row r="18" spans="1:4">
      <c r="A18" s="4" t="s">
        <v>501</v>
      </c>
      <c r="B18" s="7" t="n">
        <v>939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3"/>
  </cols>
  <sheetData>
    <row r="1" spans="1:6">
      <c r="A1" s="1" t="s">
        <v>502</v>
      </c>
      <c r="B1" s="2" t="s">
        <v>503</v>
      </c>
      <c r="C1" s="2" t="s">
        <v>504</v>
      </c>
      <c r="D1" s="2" t="s">
        <v>505</v>
      </c>
      <c r="E1" s="2" t="s">
        <v>2</v>
      </c>
      <c r="F1" s="2" t="s">
        <v>71</v>
      </c>
    </row>
    <row r="2" spans="1:6">
      <c r="A2" s="3" t="s">
        <v>506</v>
      </c>
    </row>
    <row r="3" spans="1:6">
      <c r="A3" s="4" t="s">
        <v>507</v>
      </c>
      <c r="E3" s="7" t="n">
        <v>161100</v>
      </c>
      <c r="F3" s="7" t="n">
        <v>152100</v>
      </c>
    </row>
    <row r="4" spans="1:6">
      <c r="A4" s="4" t="s">
        <v>508</v>
      </c>
      <c r="E4" s="7" t="n">
        <v>601938</v>
      </c>
      <c r="F4" s="7" t="n">
        <v>288789</v>
      </c>
    </row>
    <row r="5" spans="1:6">
      <c r="A5" s="4" t="s">
        <v>509</v>
      </c>
    </row>
    <row r="6" spans="1:6">
      <c r="A6" s="3" t="s">
        <v>506</v>
      </c>
    </row>
    <row r="7" spans="1:6">
      <c r="A7" s="4" t="s">
        <v>507</v>
      </c>
      <c r="D7" s="7" t="n">
        <v>24480</v>
      </c>
    </row>
    <row r="8" spans="1:6">
      <c r="A8" s="4" t="s">
        <v>510</v>
      </c>
    </row>
    <row r="9" spans="1:6">
      <c r="A9" s="3" t="s">
        <v>506</v>
      </c>
    </row>
    <row r="10" spans="1:6">
      <c r="A10" s="4" t="s">
        <v>507</v>
      </c>
      <c r="D10" s="5" t="n">
        <v>28379</v>
      </c>
    </row>
    <row r="11" spans="1:6">
      <c r="A11" s="4" t="s">
        <v>511</v>
      </c>
    </row>
    <row r="12" spans="1:6">
      <c r="A12" s="3" t="s">
        <v>506</v>
      </c>
    </row>
    <row r="13" spans="1:6">
      <c r="A13" s="4" t="s">
        <v>507</v>
      </c>
      <c r="D13" s="5" t="n">
        <v>4031</v>
      </c>
    </row>
    <row r="14" spans="1:6">
      <c r="A14" s="4" t="s">
        <v>512</v>
      </c>
    </row>
    <row r="15" spans="1:6">
      <c r="A15" s="3" t="s">
        <v>506</v>
      </c>
    </row>
    <row r="16" spans="1:6">
      <c r="A16" s="4" t="s">
        <v>507</v>
      </c>
      <c r="D16" s="7" t="n">
        <v>4143</v>
      </c>
    </row>
    <row r="17" spans="1:6">
      <c r="A17" s="4" t="s">
        <v>513</v>
      </c>
    </row>
    <row r="18" spans="1:6">
      <c r="A18" s="3" t="s">
        <v>506</v>
      </c>
    </row>
    <row r="19" spans="1:6">
      <c r="A19" s="4" t="s">
        <v>507</v>
      </c>
      <c r="C19" s="7" t="n">
        <v>14985</v>
      </c>
    </row>
    <row r="20" spans="1:6">
      <c r="A20" s="4" t="s">
        <v>514</v>
      </c>
    </row>
    <row r="21" spans="1:6">
      <c r="A21" s="3" t="s">
        <v>506</v>
      </c>
    </row>
    <row r="22" spans="1:6">
      <c r="A22" s="4" t="s">
        <v>507</v>
      </c>
      <c r="C22" s="7" t="n">
        <v>16022</v>
      </c>
    </row>
    <row r="23" spans="1:6">
      <c r="A23" s="4" t="s">
        <v>515</v>
      </c>
    </row>
    <row r="24" spans="1:6">
      <c r="A24" s="3" t="s">
        <v>506</v>
      </c>
    </row>
    <row r="25" spans="1:6">
      <c r="A25" s="4" t="s">
        <v>507</v>
      </c>
      <c r="B25" s="7" t="n">
        <v>4800</v>
      </c>
    </row>
    <row r="26" spans="1:6">
      <c r="A26" s="4" t="s">
        <v>516</v>
      </c>
    </row>
    <row r="27" spans="1:6">
      <c r="A27" s="3" t="s">
        <v>506</v>
      </c>
    </row>
    <row r="28" spans="1:6">
      <c r="A28" s="4" t="s">
        <v>507</v>
      </c>
      <c r="B28" s="7" t="n">
        <v>7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519</v>
      </c>
    </row>
    <row r="2" spans="1:3">
      <c r="A2" s="4" t="s">
        <v>520</v>
      </c>
    </row>
    <row r="3" spans="1:3">
      <c r="A3" s="3" t="s">
        <v>521</v>
      </c>
    </row>
    <row r="4" spans="1:3">
      <c r="A4" s="4" t="s">
        <v>522</v>
      </c>
      <c r="B4" s="7" t="n">
        <v>36000000</v>
      </c>
    </row>
    <row r="5" spans="1:3">
      <c r="A5" s="4" t="s">
        <v>523</v>
      </c>
      <c r="B5" s="7" t="n">
        <v>32900000</v>
      </c>
    </row>
    <row r="6" spans="1:3">
      <c r="A6" s="4" t="s">
        <v>524</v>
      </c>
      <c r="B6" s="4" t="s">
        <v>525</v>
      </c>
    </row>
    <row r="7" spans="1:3">
      <c r="A7" s="4" t="s">
        <v>526</v>
      </c>
      <c r="B7" s="7" t="n">
        <v>120000</v>
      </c>
    </row>
    <row r="8" spans="1:3">
      <c r="A8" s="4" t="s">
        <v>527</v>
      </c>
      <c r="B8" s="4" t="s">
        <v>528</v>
      </c>
    </row>
    <row r="9" spans="1:3">
      <c r="A9" s="4" t="s">
        <v>529</v>
      </c>
    </row>
    <row r="10" spans="1:3">
      <c r="A10" s="3" t="s">
        <v>521</v>
      </c>
    </row>
    <row r="11" spans="1:3">
      <c r="A11" s="4" t="s">
        <v>497</v>
      </c>
      <c r="C11" s="5" t="n">
        <v>7500000</v>
      </c>
    </row>
    <row r="12" spans="1:3">
      <c r="A12" s="4" t="s">
        <v>530</v>
      </c>
      <c r="C12" s="5" t="n">
        <v>3750000</v>
      </c>
    </row>
    <row r="13" spans="1:3">
      <c r="A13" s="4" t="s">
        <v>531</v>
      </c>
      <c r="C13" s="9" t="n">
        <v>5.28</v>
      </c>
    </row>
    <row r="14" spans="1:3">
      <c r="A14" s="4" t="s">
        <v>532</v>
      </c>
      <c r="C14" s="4" t="s">
        <v>391</v>
      </c>
    </row>
    <row r="15" spans="1:3">
      <c r="A15" s="4" t="s">
        <v>533</v>
      </c>
      <c r="C15" s="9"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4" t="s">
        <v>108</v>
      </c>
    </row>
    <row r="4" spans="1:2">
      <c r="A4" s="3" t="s">
        <v>146</v>
      </c>
    </row>
    <row r="5" spans="1:2">
      <c r="A5" s="4" t="s">
        <v>108</v>
      </c>
      <c r="B5"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4" t="s">
        <v>148</v>
      </c>
    </row>
    <row r="4" spans="1:2">
      <c r="A4" s="3" t="s">
        <v>146</v>
      </c>
    </row>
    <row r="5" spans="1:2">
      <c r="A5" s="4" t="s">
        <v>148</v>
      </c>
      <c r="B5"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07:01:42Z</dcterms:created>
  <dcterms:modified xmlns:dcterms="http://purl.org/dc/terms/" xmlns:xsi="http://www.w3.org/2001/XMLSchema-instance" xsi:type="dcterms:W3CDTF">2018-07-13T07:01:42Z</dcterms:modified>
</cp:coreProperties>
</file>